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Organization and Summary of Sig" sheetId="5" state="visible" r:id="rId5"/>
    <sheet xmlns:r="http://schemas.openxmlformats.org/officeDocument/2006/relationships" name="Stock Plans" sheetId="6" state="visible" r:id="rId6"/>
    <sheet xmlns:r="http://schemas.openxmlformats.org/officeDocument/2006/relationships" name="Net Loss Per Share" sheetId="7" state="visible" r:id="rId7"/>
    <sheet xmlns:r="http://schemas.openxmlformats.org/officeDocument/2006/relationships" name="Comprehensive Loss" sheetId="8" state="visible" r:id="rId8"/>
    <sheet xmlns:r="http://schemas.openxmlformats.org/officeDocument/2006/relationships" name="Braeburn License" sheetId="9" state="visible" r:id="rId9"/>
    <sheet xmlns:r="http://schemas.openxmlformats.org/officeDocument/2006/relationships" name="Molteni Purchase Agreement" sheetId="10" state="visible" r:id="rId10"/>
    <sheet xmlns:r="http://schemas.openxmlformats.org/officeDocument/2006/relationships" name="Warrant Liability" sheetId="11" state="visible" r:id="rId11"/>
    <sheet xmlns:r="http://schemas.openxmlformats.org/officeDocument/2006/relationships" name="Debt Agreements" sheetId="12" state="visible" r:id="rId12"/>
    <sheet xmlns:r="http://schemas.openxmlformats.org/officeDocument/2006/relationships" name="Rights Agreement"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Stock Plans (Tables)" sheetId="16" state="visible" r:id="rId16"/>
    <sheet xmlns:r="http://schemas.openxmlformats.org/officeDocument/2006/relationships" name="Net Loss Per Share (Tables)" sheetId="17" state="visible" r:id="rId17"/>
    <sheet xmlns:r="http://schemas.openxmlformats.org/officeDocument/2006/relationships" name="Molteni Purchase Agreement (Tab" sheetId="18" state="visible" r:id="rId18"/>
    <sheet xmlns:r="http://schemas.openxmlformats.org/officeDocument/2006/relationships" name="Debt Agreements (Tables)" sheetId="19" state="visible" r:id="rId19"/>
    <sheet xmlns:r="http://schemas.openxmlformats.org/officeDocument/2006/relationships" name="Rights Agreement (Tables)" sheetId="20" state="visible" r:id="rId20"/>
    <sheet xmlns:r="http://schemas.openxmlformats.org/officeDocument/2006/relationships" name="Organization and Summary of S21" sheetId="21" state="visible" r:id="rId21"/>
    <sheet xmlns:r="http://schemas.openxmlformats.org/officeDocument/2006/relationships" name="Stock Plans (Details)" sheetId="22" state="visible" r:id="rId22"/>
    <sheet xmlns:r="http://schemas.openxmlformats.org/officeDocument/2006/relationships" name="Stock Plans (Details 1)" sheetId="23" state="visible" r:id="rId23"/>
    <sheet xmlns:r="http://schemas.openxmlformats.org/officeDocument/2006/relationships" name="Stock Plans (Details 2)" sheetId="24" state="visible" r:id="rId24"/>
    <sheet xmlns:r="http://schemas.openxmlformats.org/officeDocument/2006/relationships" name="Stock Plans (Details Textual)" sheetId="25" state="visible" r:id="rId25"/>
    <sheet xmlns:r="http://schemas.openxmlformats.org/officeDocument/2006/relationships" name="Net Loss Per Share (Details)" sheetId="26" state="visible" r:id="rId26"/>
    <sheet xmlns:r="http://schemas.openxmlformats.org/officeDocument/2006/relationships" name="Net Loss Per Share (Details 1)" sheetId="27" state="visible" r:id="rId27"/>
    <sheet xmlns:r="http://schemas.openxmlformats.org/officeDocument/2006/relationships" name="Comprehensive Loss (Details Tex" sheetId="28" state="visible" r:id="rId28"/>
    <sheet xmlns:r="http://schemas.openxmlformats.org/officeDocument/2006/relationships" name="Braeburn License (Details Textu" sheetId="29" state="visible" r:id="rId29"/>
    <sheet xmlns:r="http://schemas.openxmlformats.org/officeDocument/2006/relationships" name="Molteni Purchase Agreement (Det" sheetId="30" state="visible" r:id="rId30"/>
    <sheet xmlns:r="http://schemas.openxmlformats.org/officeDocument/2006/relationships" name="Molteni Purchase Agreement (D31" sheetId="31" state="visible" r:id="rId31"/>
    <sheet xmlns:r="http://schemas.openxmlformats.org/officeDocument/2006/relationships" name="Warrant Liability (Details Text" sheetId="32" state="visible" r:id="rId32"/>
    <sheet xmlns:r="http://schemas.openxmlformats.org/officeDocument/2006/relationships" name="Debt Agreements (Details)" sheetId="33" state="visible" r:id="rId33"/>
    <sheet xmlns:r="http://schemas.openxmlformats.org/officeDocument/2006/relationships" name="Debt Agreements (Details Textua" sheetId="34" state="visible" r:id="rId34"/>
    <sheet xmlns:r="http://schemas.openxmlformats.org/officeDocument/2006/relationships" name="Rights Agreement (Details)" sheetId="35" state="visible" r:id="rId35"/>
    <sheet xmlns:r="http://schemas.openxmlformats.org/officeDocument/2006/relationships" name="Rights Agreement (Details Textu"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TITAN PHARMACEUTICALS INC</t>
  </si>
  <si>
    <t>Entity Central Index Key</t>
  </si>
  <si>
    <t>Current Fiscal Year End Date</t>
  </si>
  <si>
    <t>--12-31</t>
  </si>
  <si>
    <t>Entity Filer Category</t>
  </si>
  <si>
    <t>Non-accelerated Filer</t>
  </si>
  <si>
    <t>Trading Symbol</t>
  </si>
  <si>
    <t>TTNP</t>
  </si>
  <si>
    <t>Entity Common Stock, Shares Outstanding</t>
  </si>
  <si>
    <t>CONDENSED BALANCE SHEETS - USD ($) $ in Thousands</t>
  </si>
  <si>
    <t>Dec. 31, 2017</t>
  </si>
  <si>
    <t>Current assets:</t>
  </si>
  <si>
    <t>Cash and cash equivalents</t>
  </si>
  <si>
    <t>Restricted cash</t>
  </si>
  <si>
    <t>Receivables</t>
  </si>
  <si>
    <t>Inventory</t>
  </si>
  <si>
    <t>Contract asset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revenue</t>
  </si>
  <si>
    <t>Current portion of long-term debt</t>
  </si>
  <si>
    <t>Total current liabilities</t>
  </si>
  <si>
    <t>Long-term debt, net of discount</t>
  </si>
  <si>
    <t>Total liabilities</t>
  </si>
  <si>
    <t>Commitments and contingencies</t>
  </si>
  <si>
    <t xml:space="preserve"> </t>
  </si>
  <si>
    <t>Stockholders' equity (deficit):</t>
  </si>
  <si>
    <t>Common stock, at amounts paid-in</t>
  </si>
  <si>
    <t>Additional paid-in capital</t>
  </si>
  <si>
    <t>Accumulated deficit</t>
  </si>
  <si>
    <t>Total stockholders' equity (deficit)</t>
  </si>
  <si>
    <t>Total liabilities and stockholders' equity (deficit)</t>
  </si>
  <si>
    <t>CONDENSED STATEMENTS OF OPERATIONS AND COMPREHENSIVE INCOME (LOSS) - USD ($) shares in Thousands, $ in Thousands</t>
  </si>
  <si>
    <t>3 Months Ended</t>
  </si>
  <si>
    <t>Jun. 30, 2017</t>
  </si>
  <si>
    <t>Revenues:</t>
  </si>
  <si>
    <t>License revenue</t>
  </si>
  <si>
    <t>Product revenue</t>
  </si>
  <si>
    <t>Revenues</t>
  </si>
  <si>
    <t>Operating expenses:</t>
  </si>
  <si>
    <t>Cost of goods sold</t>
  </si>
  <si>
    <t>Research and development</t>
  </si>
  <si>
    <t>General and administrative</t>
  </si>
  <si>
    <t>Total operating expenses</t>
  </si>
  <si>
    <t>Income (loss) from operations</t>
  </si>
  <si>
    <t>Other expense:</t>
  </si>
  <si>
    <t>Other expense, net</t>
  </si>
  <si>
    <t>Non-cash gain on changes in the fair value of warrants</t>
  </si>
  <si>
    <t>Other income (expense), net</t>
  </si>
  <si>
    <t>Net loss and comprehensive loss</t>
  </si>
  <si>
    <t>Basic net loss per common share</t>
  </si>
  <si>
    <t>Diluted net loss per common share</t>
  </si>
  <si>
    <t>Weighted average shares used in computing basic net loss per common share</t>
  </si>
  <si>
    <t>Weighted average shares used in computing diluted net loss per common share</t>
  </si>
  <si>
    <t>CONDENSED STATEMENTS OF CASH FLOWS - USD ($) $ in Thousands</t>
  </si>
  <si>
    <t>Cash flows from operating activities:</t>
  </si>
  <si>
    <t>Net loss</t>
  </si>
  <si>
    <t>Adjustments to reconcile net loss to net cash used in operating activities:</t>
  </si>
  <si>
    <t>Depreciation and amortization</t>
  </si>
  <si>
    <t>Non-cash interest expense</t>
  </si>
  <si>
    <t>Non-cash gain on changes in fair value of warrant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Payments on long-term debt</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Warrants issued</t>
  </si>
  <si>
    <t>Schedule of non-cash transactions</t>
  </si>
  <si>
    <t>Cash, cash equivalents and restricted cash shown in the statement of cash flows</t>
  </si>
  <si>
    <t>Organization and Summary of Significant Accounting Policies</t>
  </si>
  <si>
    <t>Organization, Consolidation and Presentation of Financial Statements [Abstract]</t>
  </si>
  <si>
    <t>Organization, Consolidation, Basis of Presentation, Business Description and Accounting Policies [Text Block]</t>
  </si>
  <si>
    <t>1. Organization and Summary of Significant Accounting Policies The Company We are a pharmaceutical company developing proprietary therapeutics utilizing our proprietary long-term drug delivery platform for the treatment of select chronic diseases for which steady state delivery of a drug provides an efficacy and/or safety benefit. We are currently transitioning to a commercial stage enterprise having recently re-acquired Probuphine®, a product approved in the U.S. for management of opiate dependence. We operate in only one business segment, the development of pharmaceutical products.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month periods ended June 30, 2018 are not necessarily indicative of the results that may be expected for the year ending December 31, 2017, or any future interim periods. The balance sheet at December 31, 2017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7,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June 30, 2018, we had cash and cash equivalents of approximately $1.6 million, which we believe, along with the payment from L. Molteni &amp; C. Dei Frattelli Alitti Società Di Esercizio S.P.A. (“Molteni”) in August, are sufficient to fund our planned operations into mid-September 2018. If extended, the convertible loan from Molteni should provide funds through the end of the third quarter. We will require additional funds to finance our operations, including the commercialization of Probuphine in the U.S., completion of the Probuphine Phase IV clinical trials mandated by the FDA and advancement of our current ProNeura development programs to later stage clinical studies. While we are currently the various financing alternatives available to us, our efforts to address our liquidity requirements may not be successful. Going concern assessment With the implementation of FASB's standard on going concern, Accounting Standard Update, or ASU No. 2014-15, beginning with the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the financial statements in this Quarterly Report on Form 10-Q for the months ended June 30, 2018, we did not have sufficient cash to fund our operations for the next 12 months without additional funds and, therefore, there was substantial doubt about our ability to continue as a going concern within 12 months after the date the financial statements were issued. Revenue Recognition Beginning January 1, 2018, we have followed the provisions of ASC Topic 606, Revenue from Contracts with Customers We generate revenue principally from collaborative research and development arrangements, technology licens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Recent Accounting Pronouncements In November 2016, the FASB issued ASU No. 2016-18, Statement of Cash Flows (Topic 230): Restricted Cash . ASU No. 2016-18 is intended to reduce diversity in practice in the classification and presentation of changes in restricted cash on the Condensed Statement of Cash Flows. The ASU requires that the Condensed Statement of Cash Flows explain the change in total cash, cash equivalents and amounts generally described as restricted cash or restricted cash equivalents when reconciling the beginning-of-period and end-of-period total amounts. The ASU also requires a reconciliation between the total of cash, cash equivalents and restricted cash presented on the Condensed Statement of Cash Flows and the cash and cash equivalents balance presented on the Condensed Balance Sheet. We adopted ASU No. 2016-18, and the guidance has been retrospectively applied to all periods presented. The adoption of the guidance did not have an impact on our Condensed Balance Sheet or Statement of Operations and Comprehensive Loss.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adoption of ASU No. 2016-15 did not have a material impact on our statements of cash flows. In March 2016, the FASB issued ASU No. 2016-09, Compensation - Stock Compensation: Improvements to Employee Share-Based Payment Accounting The adoption of ASU 2016-09 did not have a material impact on our results of operations or financial condition.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Entities are required to use a modified retrospective approach, with early adoption permitted. We are currently evaluating the impact of this new standard on the financial statements.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ill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Subsequent Events We have evaluated events that have occurred after June 30, 2018 and through the date that the financial statements are issued. 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We recorded no fair value adjustment of the warrant liabilities for the three and six-month periods ended June 30, 2018. We recorded non-cash gains on decreases in the fair value of approximately $ 190 612</t>
  </si>
  <si>
    <t>Stock Plans</t>
  </si>
  <si>
    <t>Share-based Compensation [Abstract]</t>
  </si>
  <si>
    <t>Stock Plans [Text Block]</t>
  </si>
  <si>
    <t>2. Stock Plans The following table summarizes the stock-based compensation expense recorded for awards under the stock option plans for the three and six-month periods ended June 30, 2018 and 2017: Three Months Ended ‎ June 30, Six Months Ended ‎ June 30, (in thousands, except per share amounts) 2018 2017 2018 2017 Research and development $ 156 $ 128 $ 318 $ 245 General and administrative 246 254 516 558 Total stock-based compensation expenses $ 402 $ 382 $ 834 $ 803 No tax benefit was recognized related to stock-based compensation expense since we have accumulated operating losses and we have established a full valuation allowance to offset all the potential tax benefits associated with our deferred tax assets. We use the Black-Scholes-Merton option-pricing model with the following assumptions to estimate the stock-based compensation expense for the three and six-month periods ended June 30, 2018 and 2017: Three Months Ended ‎ June 30, Six Months Ended ‎ June 30, 2018 2017 2018 2017 Weighted-average risk-free interest rate 2.9 % 2.0 % 2.7 % 2.1 % Expected dividend payments — — — — Expected holding period (years) 1 6.4 6.5 6.4 6.5 Weighted-average volatility factor 2 0.91 0.88 0.89 0.88 Estimated forfeiture rates 3 25 % 27 % 26 % 28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Options to purchase approximately 5,000 and 60,000 shares of common stock were granted during the three-month periods ended June 30, 2018 and 2017, respectively. Options to purchase approximately 950,000 and 496,000 shares of common stock were granted during the six-month periods ended June 30, 2018 and 2017, respectively. The following table summarizes option activity for the six-month period ended June 30, 2018: (in thousands, except per share amounts) Options Weighted Weighted Aggregate Outstanding at January 1, 2018 2,728 $ 4.32 5.75 $ 30 Granted 950 0.97 Exercised — — Expired (18 ) 8.36 Cancelled or forfeited (12 ) 5.46 Outstanding at June 30, 2018 3,648 $ 3.42 6.44 $ 115 Exercisable at June 30, 2018 2,796 $ 4.00 5.88 $ 57 No shares of restricted stock were awarded to employees, directors and consultants during the three and six-month periods ended June 30, 2018 and 2017. As of June 30, 2018, there was approximately $ 0.6</t>
  </si>
  <si>
    <t>Net Loss Per Share</t>
  </si>
  <si>
    <t>Earnings Per Share [Abstract]</t>
  </si>
  <si>
    <t>Earnings Per Share [Text Block]</t>
  </si>
  <si>
    <t xml:space="preserve">3.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loss per common share for the three and six-months ended June 30, 2018 and 2017: Three Months Ended June 30, Six Months Ended June 30, (in thousands, except per share amounts) 2018 2017 2018 2017 Numerator: Net loss used for basic earnings per share $ (869 ) $ (3,451 ) $ (3,474 ) $ (6,456 ) Less change in fair value of warrant liability — (190 ) — (612 ) Net loss used for diluted earnings per share $ (869 ) $ (3,641 ) $ (3,474 ) $ (7,068 ) Denominator: Basic weighted-average outstanding common shares 21,204 21,204 21,204 21,199 Effect of dilutive potential common shares resulting from options — — — 2 Effect of dilutive potential common shares resulting from warrants — — — — Weighted-average shares outstanding—diluted 21,204 21,204 21,204 21,201 Net loss per common share: Basic $ (0.04 ) $ (0.16 ) $ (0.16 ) $ (0.30 ) Diluted $ (0.04 ) $ (0.17 ) $ (0.16 ) $ (0.33 )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for the three and six-months ended June 30, 2018 and 2017: Three Months Ended June 30, Six Months Ended June 30, (in thousands) 2018 2017 2018 2017 Weighted-average anti-dilutive common shares resulting from options 3,658 2,437 3,327 2,324 Weighted-average anti-dilutive common shares resulting from warrants 1,482 1,117 1,730 517 5,140 3,554 5,057 2,841 </t>
  </si>
  <si>
    <t>Comprehensive Loss</t>
  </si>
  <si>
    <t>Equity [Abstract]</t>
  </si>
  <si>
    <t>Comprehensive Loss Note [Text Block]</t>
  </si>
  <si>
    <t>4. Comprehensive Loss Comprehensive loss for the periods presented is comprised solely of our net loss. We had no items of other comprehensive loss during the three and six-month periods ended June 30, 2018 and 2017. Comprehensive loss for the three and six-month periods ended June 30, 2018 was $0.9 million and $3.5 million, respectively. Comprehensive loss for the three and six-month periods ended June 30, 2017 was $3.5 million and $6.5 million, respectively.</t>
  </si>
  <si>
    <t>Braeburn License</t>
  </si>
  <si>
    <t>Braeburn License [Abstract]</t>
  </si>
  <si>
    <t>Braeburn License [Text Block]</t>
  </si>
  <si>
    <t xml:space="preserve">5. Braeburn License Until its termination in May 2018, we were party to a license agreement (as amended, the “License Agreement”) pursuant to which we had granted Braeburn Pharmaceuticals, Inc. (“Braeburn”) the exclusive commercialization rights to Probuphine in the United States and its territories and Canada. Under the License Agreement, we received certain milestone payments, as well as royalties on net sales of Probuphine. Upon receipt of approval, our obligation was fulfilled and we recognized as revenue the full amount of the milestone payment. In addition, we were entitled to receive a low single digit royalty on sales by Braeburn of other competing continuous delivery treatments for opioid dependence as defined in the License Agreement. The License Agreement provided for us to be reimbursed by Braeburn for any development services and activities undertaken at Braeburn’s request. Under ASC 606, there was no change in the amount or timing of revenue recognized under this agreement. In February 2016, Braeburn sublicensed rights to develop and commercialize Probuphine in Canada to Knight Therapeutics, Inc. (“Knight”). On May 25, 2018, we entered into a Termination and Transition Services Agreement (the “Transition Agreement”) with Braeburn pursuant to which we regained all rights to the commercialization and clinical development of Probuphine in the United States and Canada. Braeburn paid us $1.0 </t>
  </si>
  <si>
    <t>Molteni Purchase Agreement</t>
  </si>
  <si>
    <t>Purchase Agreement [Abstract]</t>
  </si>
  <si>
    <t>Purchase Agreement [Text Block]</t>
  </si>
  <si>
    <t xml:space="preserve">6. Molteni Purchase Agreement On March 21, 2018, we entered into an Asset Purchase, Supply and Support Agreement (the “Purchase Agreement”) with Molteni pursuant to which Molteni acquired the European intellectual property related to Probuphine, including the Marketing Authorization Application (“MAA”) under review by the European Medicines Agency (“EMA”), and will have the exclusive right to commercialize the Probuphine product supplied by us in Europe, as well as certain countries of the Commonwealth of Independent States, the Middle East and North Africa (the “Molteni Territory”). We received an initial payment of €2.0 million (approximately $2.4 million) for the purchased assets and will receive additional potential payments totaling upon the achievement of certain regulatory and product label milestones. Additionally, we are entitled to receive earn-out payments for up to 15 years on net sales of Probuphine in the Molteni Territory ranging in percentage from the low-teens to the mid-twenties. We concluded that the performance obligations identified in the Purchase Agreement included the transfer of the intellectual property and our efforts towards the approval by the EMA and other regulatory bodies. The initial closing payment was allocated between the transfer of the intellectual property and our efforts related to the EMA approval as We used the expected cost-plus approach to estimate the standalone selling price of approximately $1.4 million related to our efforts towards the approval by the EMA and other regulatory bodies. This includes employee related expenses as well as other manufacturing, regulatory and clinical costs which will be incurred as part of our efforts. We believe that the services will be at a consistent rate and will be substantially complete as of December 31, 2018. As such we will recognize the revenue ratably over the balance of year ending December 31, 2018. If the facts and circumstances change, we will reassess these assumptions. The costs associated with these services will be expensed over the same period. We used the residual approach to value the transfer of the intellectual property at approximately $1.0 million as we had not established and had no reliable way to establish a standalone selling price for the intellectual property. As a result of the outcome of the milestone and earn-out payments being unpredictable due to the involvement of third parties, we believe that using the most likely amount method is appropriate. Any subsequent revenue related to milestone and earn-out payments will be recognized at the time the milestones are achieved or when the related net sales have occurred. The Agreement provides that we will supply Molteni with semi-finished product (i.e., the implant, the applicator and related technology) on an exclusive basis at a fixed price through December 31, 2019, with subsequent price increases not to exceed annual cost increases to us for the active pharmaceutical ingredient and under our current manufacturing agreement. Revenue will be recognized when the semi-finished product has been transferred to Molteni. Molteni will be prohibited from marketing a Competitor Product (as defined in the Agreement) in the Territory for the five year period following approval of the MAA. Thereafter, Molteni will be required to pay us a low single digit royalty on net sales of any Competitor Product. The following table presents changes in contract assets and liabilities during the six months ended June 30, 2018: ( in thousands ) Beginning ‎ Balance Additions Deductions Ending Six months ended June 30, 2018 Contract assets $ — $ 291 $ — $ 291 Contract liabilities: Deferred revenue $ — $ 2,448 $ (1,509 ) $ 939 </t>
  </si>
  <si>
    <t>Warrant Liability</t>
  </si>
  <si>
    <t>Warrants and Rights Note Disclosure [Abstract]</t>
  </si>
  <si>
    <t>Warrant Liability Disclosure [Text Block]</t>
  </si>
  <si>
    <t>7. Warrant Liability Until they expired by their terms on April 18, 2018, we had warrants outstanding to purchase an aggregate of 983,395 shares of common stock $4.85 per share. The warrants contained a provision where the warrant holder had the option to receive cash equal to the Black Scholes fair value of the remaining unexercised portion of the warrant as cash settlement in the event that there was a fundamental transaction (contractually defined to include various merger, acquisition or stock transfer activities). Due to this provision, ASC 480, Distinguishing Liabilities from Equity</t>
  </si>
  <si>
    <t>Debt Agreements</t>
  </si>
  <si>
    <t>Debt Disclosure [Abstract]</t>
  </si>
  <si>
    <t>Debt Disclosure [Text Block]</t>
  </si>
  <si>
    <t xml:space="preserve">8. Debt Agreements In July 2017, we entered into a venture loan and security agreement (“Original Loan Agreement”) with Horizon Technology Finance Corporation (“Horizon”), pursuant to which we received a loan in the amount of $7.0 million The Original Loan Agreement provided for repayment of the loan on an interest-only basis through December 31, 2018, followed by monthly payments of principal and accrued interest for the balance of the 46-month term. The loan bears interest at a floating coupon rate of one-month LIBOR (floor of 1.10%) plus 8.40%. A final payment equal to 5.0% of the loan will be due on the scheduled maturity date for such loan. The Original Loan Agreement also contained a prepayment penalty based on a percentage of the then outstanding principal balance, equal to 4% if the prepayment occurs during the interest-only payment period, 3% if the prepayment occurs during the 12 months following such period, and 2% thereafter. Our obligations under the Original Loan Agreement were secured by a first priority security interest in all of our assets, with the exception of our intellectual property. We agreed not to pledge or otherwise encumber our intellectual property assets, subject to certain exceptions. The Original Loan Agreement included customary affirmative and restrictive covenants, excluding any covenants to attain or maintain certain financial metrics, and also included customary events of default, including for payment failures, breaches of covenants, change of control and material adverse changes. Upon the occurrence of an event of default and following any applicable cure periods, a default interest rate of an additional 5% could be applied to the outstanding loan balance, and Horizon could declare all outstanding obligations immediately due and payable and take such other actions as set forth in such agreement. In connection with the Original Loan Agreement, we issued Horizon seven-year warrants to purchase an aggregate of 280,612 shares of our common stock (“Horizon Warrants”). The per share exercise price of the Horizon Warrants is the lower of (i) $1.96 or (ii) the price per share of any securities that may be issued by the Company in an equity financing during the 18 months following the agreement date. We agreed to file a registration statement covering the resale of the shares underlying the Horizon Warrants. In accordance with ASC 480, Distinguishing Liabilities from Equity The key assumptions used to value the Horizon Warrants were as follows: Assumption Date of issuance July 27, 2017 Expected price volatility 47 % Expected term (in years) 7.00 Risk-free interest rate 2.12 % Dividend yield 0.00 % Weighted-average fair value of warrants $ 1.02 The anti-dilution provisions contained in the outstanding Series A warrants were triggered by the Horizon Warrant issuance, resulting in a reduction of the exercise price of such warrants from $4.89 to $4.85 per share. On February 2, 2018, we entered into an amendment to the Original Loan Agreement (the “Amended Loan Agreement”) pursuant to which we prepaid $3.0 million of the outstanding $7.0 million principal amount and provided Horizon with a lien on our intellectual property. The other terms of the Original Loan Agreement remained unchanged. On March 21,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collateral agent and assumed majority and administrative control of the debt. Under the Restated Loan Agreement, the interest only payment and forbearance periods were extended to December 31, 2019. 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s loan amount. The lien on our intellectual property remains in place at this time. As the present value of the cash flows under the terms of the Restated Loan Agreement is less than 10% different from the remaining cash flows under the terms of the Amended Loan Agreement prior to being amended and restated, the Restated Loan Agreement was accounted for as a debt modification. Accordingly, expenses incurred as a result of the modification were expensed as incurred and the previously deferred fees and costs related to the debt will continue to be amortized over the remaining term along with the related warrants issued as part of the In connection with the Restated Loan Agreement, we issued Horizon seven-year warrants to purchase 40,000 shares of our common stock at an exercise price of $1.20 per share. The Horizon Warrants have been classified as equity and their fair value at the time of issuance was determined using a Black Scholes valuation model and was recorded in the Condensed Balance Sheet as a discount to the debt obligation. The key assumptions used to value the new Horizon warrants were as follows: Assumption Date of issuance March 21, 2018 Expected price volatility 86 % Expected term (in years) 7.00 Risk-free interest rate 2.82 % Dividend yield 0.00 % Weighted-average fair value of warrants $ 0.81 </t>
  </si>
  <si>
    <t>Rights Agreement</t>
  </si>
  <si>
    <t>Rights Agreement [Abstract]</t>
  </si>
  <si>
    <t>Rights Agreement [Text Block]</t>
  </si>
  <si>
    <t xml:space="preserve">9. Rights Agreement In consideration of Molteni’s entry into the Restated Loan Agreement and the Purchase Agreement, on March 21, 2018, we entered into an agreement (as amended in May 2018, the “Rights Agreement”) with Molteni pursuant to which we agreed to (i) issue Molteni seven-year warrants to purchase 540,000 shares of our common stock at an exercise price of $1.20 The key assumptions used to value the Molteni Warrants were as follows: Assumption Date of issuance March 21, 2018 Expected price volatility 86 % Expected term (in years) 7.00 Risk-free interest rate 2.82 % Dividend yield 0.00 % Weighted-average fair value of warrants $ 0.81 </t>
  </si>
  <si>
    <t>Subsequent Events</t>
  </si>
  <si>
    <t>Subsequent Events [Abstract]</t>
  </si>
  <si>
    <t>Subsequent Events [Text Block]</t>
  </si>
  <si>
    <t>10. Subsequent Events On August 3, 2018, we entered into an amendment (the “Amendment”) to the Purchase Agreement with Molteni. Under the Amendment, Molteni made an immediate payment to us of €950,000 (approximately $1,109,000) and has committed to make a convertible loan to us of €550,000 (approximately $642,000) provided we have submitted our response to the 120-day letter from the EMA on or prior to September 14, 2018 in accordance with the Amendment, both in exchange for the elimination of an aggregate of €2.0 million (approximately $2,335,000) of regulatory milestones provided for in the Purchase Agreement that are potentially payable in 2019, at the earliest. The loan (the “Convertible Loan”), if made, will convert automatically into shares of our common stock upon the issuance by the EMA of marketing approval for Probuphine at a conversion price per share equal to the lower of (i) the closing price on the loan funding date and (ii) the closing price on the conversion date. In the event the EMA has not granted marketing approval by December 31, 2019, the Convertible Loan will become due and payable, together with accrued interest at the rate of one-month LIBOR (to the extent in excess of 1.10%) plus 9.50% per annum. The Convertible Loan will contain other covenants and events of default substantially consistent with the Restated Loan Agreement. On August 7, 2018, our stockholders approved an amendment to the Titan Pharmaceuticals, Inc. 2015 Omnibus Equity Incentive Plan to increase the number of shares authorized for awards thereunder from 2,500,000 to 3,500,000.</t>
  </si>
  <si>
    <t>Organization and Summary of Significant Accounting Policies (Policies)</t>
  </si>
  <si>
    <t>Company Policy [Policy Text Block]</t>
  </si>
  <si>
    <t>The Company We are a pharmaceutical company developing proprietary therapeutics utilizing our proprietary long-term drug delivery platform for the treatment of select chronic diseases for which steady state delivery of a drug provides an efficacy and/or safety benefit. We are currently transitioning to a commercial stage enterprise having recently re-acquired Probuphine®, a product approved in the U.S. for management of opiate dependence. We operate in only one business segment, the development of pharmaceutical products.</t>
  </si>
  <si>
    <t>Basis of Accounting, Policy [Policy Text Block]</t>
  </si>
  <si>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six-month periods ended June 30, 2018 are not necessarily indicative of the results that may be expected for the year ending December 31, 2017, or any future interim periods. The balance sheet at December 31, 2017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7,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June 30, 2018, we had cash and cash equivalents of approximately $1.6 million, which we believe, along with the payment from L. Molteni &amp; C. Dei Frattelli Alitti Società Di Esercizio S.P.A. (“Molteni”) in August, are sufficient to fund our planned operations into mid-September 2018. If extended, the convertible loan from Molteni should provide funds through the end of the third quarter. We will require additional funds to finance our operations, including the commercialization of Probuphine in the U.S., completion of the Probuphine Phase IV clinical trials mandated by the FDA and advancement of our current ProNeura development programs to later stage clinical studies. While we are currently the various financing alternatives available to us, our efforts to address our liquidity requirements may not be successful.</t>
  </si>
  <si>
    <t>Going Concern Assessment [Policy Text Block]</t>
  </si>
  <si>
    <t>Going concern assessment With the implementation of FASB's standard on going concern, Accounting Standard Update, or ASU No. 2014-15, beginning with the year ended December 31, 2016 and all annual and interim periods thereafter, we will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the financial statements in this Quarterly Report on Form 10-Q for the months ended June 30, 2018, we did not have sufficient cash to fund our operations for the next 12 months without additional funds and, therefore, there was substantial doubt about our ability to continue as a going concern within 12 months after the date the financial statements were issued.</t>
  </si>
  <si>
    <t>Revenue Recognition, Policy [Policy Text Block]</t>
  </si>
  <si>
    <t>Revenue Recognition Beginning January 1, 2018, we have followed the provisions of ASC Topic 606, Revenue from Contracts with Customers We generate revenue principally from collaborative research and development arrangements, technology licens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In Process Research and Development, Policy [Policy Text Block]</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w Accounting Pronouncements, Policy [Policy Text Block]</t>
  </si>
  <si>
    <t>Recent Accounting Pronouncements In November 2016, the FASB issued ASU No. 2016-18, Statement of Cash Flows (Topic 230): Restricted Cash . ASU No. 2016-18 is intended to reduce diversity in practice in the classification and presentation of changes in restricted cash on the Condensed Statement of Cash Flows. The ASU requires that the Condensed Statement of Cash Flows explain the change in total cash, cash equivalents and amounts generally described as restricted cash or restricted cash equivalents when reconciling the beginning-of-period and end-of-period total amounts. The ASU also requires a reconciliation between the total of cash, cash equivalents and restricted cash presented on the Condensed Statement of Cash Flows and the cash and cash equivalents balance presented on the Condensed Balance Sheet. We adopted ASU No. 2016-18, and the guidance has been retrospectively applied to all periods presented. The adoption of the guidance did not have an impact on our Condensed Balance Sheet or Statement of Operations and Comprehensive Loss.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adoption of ASU No. 2016-15 did not have a material impact on our statements of cash flows. In March 2016, the FASB issued ASU No. 2016-09, Compensation - Stock Compensation: Improvements to Employee Share-Based Payment Accounting The adoption of ASU 2016-09 did not have a material impact on our results of operations or financial condition.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Entities are required to use a modified retrospective approach, with early adoption permitted. We are currently evaluating the impact of this new standard on the financial statements. In May 2014, the FASB issued ASU No. 2014-09, Revenue from Contracts with Customers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ill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t>
  </si>
  <si>
    <t>Subsequent Events, Policy [Policy Text Block]</t>
  </si>
  <si>
    <t xml:space="preserve">Subsequent Events We have evaluated events that have occurred after June 30, 2018 and through the date that the financial statements are issued. </t>
  </si>
  <si>
    <t>Fair Value Measurement, Policy [Policy Text Block]</t>
  </si>
  <si>
    <t>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We recorded no fair value adjustment of the warrant liabilities for the three and six-month periods ended June 30, 2018. We recorded non-cash gains on decreases in the fair value of approximately $ 190 612</t>
  </si>
  <si>
    <t>Stock Plans (Tables)</t>
  </si>
  <si>
    <t>Share-based Compensation, Stock Options, Activity [Table Text Block]</t>
  </si>
  <si>
    <t xml:space="preserve">The following table summarizes the stock-based compensation expense recorded for awards under the stock option plans for the three and six-month periods ended June 30, 2018 and 2017: Three Months Ended ‎ June 30, Six Months Ended ‎ June 30, (in thousands, except per share amounts) 2018 2017 2018 2017 Research and development $ 156 $ 128 $ 318 $ 245 General and administrative 246 254 516 558 Total stock-based compensation expenses $ 402 $ 382 $ 834 $ 803 </t>
  </si>
  <si>
    <t>Schedule of Share-based Payment Award, Employee Stock Purchase Plan, Valuation Assumptions [Table Text Block]</t>
  </si>
  <si>
    <t>We use the Black-Scholes-Merton option-pricing model with the following assumptions to estimate the stock-based compensation expense for the three and six-month periods ended June 30, 2018 and 2017: Three Months Ended ‎ June 30, Six Months Ended ‎ June 30, 2018 2017 2018 2017 Weighted-average risk-free interest rate 2.9 % 2.0 % 2.7 % 2.1 % Expected dividend payments — — — — Expected holding period (years) 1 6.4 6.5 6.4 6.5 Weighted-average volatility factor 2 0.91 0.88 0.89 0.88 Estimated forfeiture rates 3 25 % 27 % 26 % 28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Share-based Compensation, Restricted Stock Units Award Activity [Table Text Block]</t>
  </si>
  <si>
    <t xml:space="preserve">The following table summarizes option activity for the six-month period ended June 30, 2018: (in thousands, except per share amounts) Options Weighted Weighted Aggregate Outstanding at January 1, 2018 2,728 $ 4.32 5.75 $ 30 Granted 950 0.97 Exercised — — Expired (18 ) 8.36 Cancelled or forfeited (12 ) 5.46 Outstanding at June 30, 2018 3,648 $ 3.42 6.44 $ 115 Exercisable at June 30, 2018 2,796 $ 4.00 5.88 $ 57 </t>
  </si>
  <si>
    <t>Net Loss Per Share (Tables)</t>
  </si>
  <si>
    <t>Schedule of Earnings Per Share, Basic and Diluted [Table Text Block]</t>
  </si>
  <si>
    <t>The following table sets forth the reconciliation of the numerator and denominator used in the computation of basic and diluted net loss per common share for the three and six-months ended June 30, 2018 and 2017: Three Months Ended June 30, Six Months Ended June 30, (in thousands, except per share amounts) 2018 2017 2018 2017 Numerator: Net loss used for basic earnings per share $ (869 ) $ (3,451 ) $ (3,474 ) $ (6,456 ) Less change in fair value of warrant liability — (190 ) — (612 ) Net loss used for diluted earnings per share $ (869 ) $ (3,641 ) $ (3,474 ) $ (7,068 ) Denominator: Basic weighted-average outstanding common shares 21,204 21,204 21,204 21,199 Effect of dilutive potential common shares resulting from options — — — 2 Effect of dilutive potential common shares resulting from warrants — — — — Weighted-average shares outstanding—diluted 21,204 21,204 21,204 21,201 Net loss per common share: Basic $ (0.04 ) $ (0.16 ) $ (0.16 ) $ (0.30 ) Diluted $ (0.04 ) $ (0.17 ) $ (0.16 ) $ (0.33 )</t>
  </si>
  <si>
    <t>Schedule of Antidilutive Securities Excluded from Computation of Earnings Per Share [Table Text Block]</t>
  </si>
  <si>
    <t xml:space="preserve">These are excluded from the calculation due to their anti-dilutive effect for the three and six-months ended June 30, 2018 and 2017: Three Months Ended June 30, Six Months Ended June 30, (in thousands) 2018 2017 2018 2017 Weighted-average anti-dilutive common shares resulting from options 3,658 2,437 3,327 2,324 Weighted-average anti-dilutive common shares resulting from warrants 1,482 1,117 1,730 517 5,140 3,554 5,057 2,841 </t>
  </si>
  <si>
    <t>Molteni Purchase Agreement (Tables)</t>
  </si>
  <si>
    <t>Contract with Customer, Asset and Liability [Table Text Block]</t>
  </si>
  <si>
    <t xml:space="preserve">The following table presents changes in contract assets and liabilities during the six months ended June 30, 2018: ( in thousands ) Beginning ‎ Balance Additions Deductions Ending Six months ended June 30, 2018 Contract assets $ — $ 291 $ — $ 291 Contract liabilities: Deferred revenue $ — $ 2,448 $ (1,509 ) $ 939 </t>
  </si>
  <si>
    <t>Debt Agreements (Tables)</t>
  </si>
  <si>
    <t>Horizon Warrants [Member]</t>
  </si>
  <si>
    <t>Fair Value Measurements, Recurring and Nonrecurring, Valuation Techniques [Table Text Block]</t>
  </si>
  <si>
    <t xml:space="preserve">The key assumptions used to value the Horizon Warrants were as follows: Assumption Date of issuance July 27, 2017 Expected price volatility 47 % Expected term (in years) 7.00 Risk-free interest rate 2.12 % Dividend yield 0.00 % Weighted-average fair value of warrants $ 1.02 </t>
  </si>
  <si>
    <t>New Horizon Warrants [Member]</t>
  </si>
  <si>
    <t xml:space="preserve">The key assumptions used to value the new Horizon warrants were as follows: Assumption Date of issuance March 21, 2018 Expected price volatility 86 % Expected term (in years) 7.00 Risk-free interest rate 2.82 % Dividend yield 0.00 % Weighted-average fair value of warrants $ 0.81 </t>
  </si>
  <si>
    <t>Rights Agreement (Tables)</t>
  </si>
  <si>
    <t>Molteni Warrants [Member]</t>
  </si>
  <si>
    <t xml:space="preserve">The key assumptions used to value the Molteni Warrants were as follows: Assumption Date of issuance March 21, 2018 Expected price volatility 86 % Expected term (in years) 7.00 Risk-free interest rate 2.82 % Dividend yield 0.00 % Weighted-average fair value of warrants $ 0.81 </t>
  </si>
  <si>
    <t>Organization and Summary of Significant Accounting Policies (Details Textual) - USD ($) $ in Thousands</t>
  </si>
  <si>
    <t>Mar. 31, 2016</t>
  </si>
  <si>
    <t>Schedule of Organization and Summary of Significant Accounting Policies [Line Items]</t>
  </si>
  <si>
    <t>Less change in fair value of warrant liability</t>
  </si>
  <si>
    <t>Investments, Fair Value Disclosure</t>
  </si>
  <si>
    <t>Warrant Expiration Date</t>
  </si>
  <si>
    <t>Apr. 18,
		2018</t>
  </si>
  <si>
    <t>Adjustments for New Accounting Pronouncement [Member]</t>
  </si>
  <si>
    <t>Deferred Tax Assets Unrecognized Tax Benefit</t>
  </si>
  <si>
    <t>Stock Plans (Details) - USD ($) $ in Thousands</t>
  </si>
  <si>
    <t>Share-based Compensation Arrangement by Share-based Payment Award, Compensation Cost [Line Items]</t>
  </si>
  <si>
    <t>Total stock-based compensation expenses</t>
  </si>
  <si>
    <t>Research and development [Member]</t>
  </si>
  <si>
    <t>General and administrative [Member]</t>
  </si>
  <si>
    <t>Stock Plans (Details 1) - USD ($)</t>
  </si>
  <si>
    <t>Share-based Goods and Nonemployee Services Transaction [Line Items]</t>
  </si>
  <si>
    <t>Weighted-average risk-free interest rate</t>
  </si>
  <si>
    <t>2.90%</t>
  </si>
  <si>
    <t>2.00%</t>
  </si>
  <si>
    <t>2.70%</t>
  </si>
  <si>
    <t>2.10%</t>
  </si>
  <si>
    <t>Expected dividend payments</t>
  </si>
  <si>
    <t>Expected holding period (years)</t>
  </si>
  <si>
    <t>[1]</t>
  </si>
  <si>
    <t>6 years 4 months 24 days</t>
  </si>
  <si>
    <t>6 years 6 months</t>
  </si>
  <si>
    <t>Weighted-average volatility factor</t>
  </si>
  <si>
    <t>[2]</t>
  </si>
  <si>
    <t>0.91%</t>
  </si>
  <si>
    <t>0.88%</t>
  </si>
  <si>
    <t>0.89%</t>
  </si>
  <si>
    <t>Estimated forfeiture rates</t>
  </si>
  <si>
    <t>[3]</t>
  </si>
  <si>
    <t>25.00%</t>
  </si>
  <si>
    <t>27.00%</t>
  </si>
  <si>
    <t>26.00%</t>
  </si>
  <si>
    <t>28.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Employee Stock Option [Member] $ / shares in Units, shares in Thousands, $ in Thousands</t>
  </si>
  <si>
    <t>12 Months Ended</t>
  </si>
  <si>
    <t>Jun. 30, 2018USD ($)$ / sharesshares</t>
  </si>
  <si>
    <t>Dec. 31, 2017USD ($)$ / sharesshares</t>
  </si>
  <si>
    <t>Share-based Compensation Arrangement by Share-based Payment Award [Line Items]</t>
  </si>
  <si>
    <t>Options, Outstanding | shares</t>
  </si>
  <si>
    <t>Options, Granted | shares</t>
  </si>
  <si>
    <t>Options, Exercised | shares</t>
  </si>
  <si>
    <t>Options, Expired | shares</t>
  </si>
  <si>
    <t>Options, Cancelled or forfeited | shares</t>
  </si>
  <si>
    <t>Options, Exercisable at June 30, 2018 | shares</t>
  </si>
  <si>
    <t>Weighted Average Exercise Price, Outstanding at Beginning of Period | $ / shares</t>
  </si>
  <si>
    <t>Weighted Average Exercise Price, Granted | $ / shares</t>
  </si>
  <si>
    <t>Weighted Average Exercise Price, Exercised | $ / shares</t>
  </si>
  <si>
    <t>Weighted Average Exercise Price, Expired | $ / shares</t>
  </si>
  <si>
    <t>Weighted Average Exercise Price, Cancelled or forfeited | $ / shares</t>
  </si>
  <si>
    <t>Weighted Average Exercise Price, Outstanding at End of Period | $ / shares</t>
  </si>
  <si>
    <t>Weighted Average Exercise Price, Exercisable at June 30, 2018 | $ / shares</t>
  </si>
  <si>
    <t>Weighted Average Remaining Option Term, Outstanding (Years)</t>
  </si>
  <si>
    <t>6 years 5 months 8 days</t>
  </si>
  <si>
    <t>5 years 9 months</t>
  </si>
  <si>
    <t>Weighted Average Remaining Option Term, Exercisable at June 30, 2018</t>
  </si>
  <si>
    <t>5 years 10 months 17 days</t>
  </si>
  <si>
    <t>Aggregate Intrinsic Value, Outstanding | $</t>
  </si>
  <si>
    <t>Aggregate Intrinsic Value, Exercisable at June 30, 2018 | $</t>
  </si>
  <si>
    <t>Stock Plans (Details Textual) - USD ($) shares in Thousands, $ in Millions</t>
  </si>
  <si>
    <t>Weighted-average period for recognizing non-vested stock option</t>
  </si>
  <si>
    <t>8 months 12 days</t>
  </si>
  <si>
    <t>Employee Stock Option [Member]</t>
  </si>
  <si>
    <t>Employee Service Share-based Compensation, Nonvested Awards, Compensation Cost Not yet Recognized</t>
  </si>
  <si>
    <t>Share-based Compensation Arrangement by Share-based Payment Award, Options, Grants in Period, Gross</t>
  </si>
  <si>
    <t>Net Loss Per Share (Details) - USD ($) $ / shares in Units, shares in Thousands, $ in Thousands</t>
  </si>
  <si>
    <t>Numerator:</t>
  </si>
  <si>
    <t>Net loss used for basic earnings per share</t>
  </si>
  <si>
    <t>Net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loss per common share:</t>
  </si>
  <si>
    <t>Basic</t>
  </si>
  <si>
    <t>Diluted</t>
  </si>
  <si>
    <t>Net Loss Per Share (Details 1) - shares shares in Thousands</t>
  </si>
  <si>
    <t>Antidilutive Securities Excluded from Computation of Earnings Per Share [Line Items]</t>
  </si>
  <si>
    <t>Weighted-average anti-dilutive common shares</t>
  </si>
  <si>
    <t>Warrants [Member]</t>
  </si>
  <si>
    <t>Comprehensive Loss (Details Textual) - USD ($) $ in Millions</t>
  </si>
  <si>
    <t>Comprehensive Loss [Line Items]</t>
  </si>
  <si>
    <t>Comprehensive Loss, Net of Tax, Attributable to Parent, Total</t>
  </si>
  <si>
    <t>Braeburn License (Details Textual) - USD ($) $ in Thousands</t>
  </si>
  <si>
    <t>1 Months Ended</t>
  </si>
  <si>
    <t>May 25, 2018</t>
  </si>
  <si>
    <t>Non Refundable up Front License Fee [Line Items]</t>
  </si>
  <si>
    <t>Proceeds from Exclusive Commercialization Rights</t>
  </si>
  <si>
    <t>Inventory, Net</t>
  </si>
  <si>
    <t>License Revenue</t>
  </si>
  <si>
    <t>Molteni Purchase Agreement (Details) $ in Thousands</t>
  </si>
  <si>
    <t>Jun. 30, 2018USD ($)</t>
  </si>
  <si>
    <t>Purchase Agreement [Line Items]</t>
  </si>
  <si>
    <t>Contract with Customer, Asset</t>
  </si>
  <si>
    <t>Contract with Customer, Asset additions</t>
  </si>
  <si>
    <t>Contract with Customer, Asset Deductions</t>
  </si>
  <si>
    <t>Deferred Revenue</t>
  </si>
  <si>
    <t>Deferred Revenue, Additions</t>
  </si>
  <si>
    <t>Deferred Revenue, Deductions</t>
  </si>
  <si>
    <t>Molteni Purchase Agreement (Details Textual) € in Millions, $ in Millions</t>
  </si>
  <si>
    <t>Jun. 30, 2018EUR (€)</t>
  </si>
  <si>
    <t>Proceeds from Sale of Productive Assets</t>
  </si>
  <si>
    <t>Revenue Recognition, Milestone Method, Description</t>
  </si>
  <si>
    <t>receive earn-out payments for up to 15 years on net sales of Probuphine in the Molteni Territory ranging in percentage from the low-teens to the mid-twenties.</t>
  </si>
  <si>
    <t>Estimated Selling Price</t>
  </si>
  <si>
    <t>Intellectual Property [Member]</t>
  </si>
  <si>
    <t>Finite-Lived Intangible Assets, Translation and Purchase Accounting Adjustments</t>
  </si>
  <si>
    <t>Warrant Liability (Details Textual) - Series A Warrants [Member]</t>
  </si>
  <si>
    <t>Apr. 18, 2018$ / sharesshares</t>
  </si>
  <si>
    <t>Class of Warrant or Right [Line Items]</t>
  </si>
  <si>
    <t>Warrants To Purchase Common Stock Shares | shares</t>
  </si>
  <si>
    <t>Class of Warrant or Right, Exercise Price of Warrants or Rights | $ / shares</t>
  </si>
  <si>
    <t>Debt Agreements (Details)</t>
  </si>
  <si>
    <t>Jun. 30, 2018$ / shares</t>
  </si>
  <si>
    <t>Fair Value Assumptions Of Assets And Liabilities [Abstract]</t>
  </si>
  <si>
    <t>Date of issuance</t>
  </si>
  <si>
    <t>Jul. 27,
		2017</t>
  </si>
  <si>
    <t>Weighted-average fair value of warrants</t>
  </si>
  <si>
    <t>Horizon Warrants [Member] | Measurement Input, Price Volatility [Member]</t>
  </si>
  <si>
    <t>Fair Value Assumptions Rate</t>
  </si>
  <si>
    <t>47.00%</t>
  </si>
  <si>
    <t>Horizon Warrants [Member] | Measurement Input, Expected Term [Member]</t>
  </si>
  <si>
    <t>Fair Value Assumptions Term</t>
  </si>
  <si>
    <t>7 years</t>
  </si>
  <si>
    <t>Horizon Warrants [Member] | Measurement Input, Risk Free Interest Rate [Member]</t>
  </si>
  <si>
    <t>2.12%</t>
  </si>
  <si>
    <t>Horizon Warrants [Member] | Measurement Input, Expected Dividend Rate [Member]</t>
  </si>
  <si>
    <t>0.00%</t>
  </si>
  <si>
    <t>Mar. 21,
		2018</t>
  </si>
  <si>
    <t>New Horizon Warrants [Member] | Measurement Input, Price Volatility [Member]</t>
  </si>
  <si>
    <t>86.00%</t>
  </si>
  <si>
    <t>New Horizon Warrants [Member] | Measurement Input, Expected Term [Member]</t>
  </si>
  <si>
    <t>New Horizon Warrants [Member] | Measurement Input, Risk Free Interest Rate [Member]</t>
  </si>
  <si>
    <t>2.82%</t>
  </si>
  <si>
    <t>New Horizon Warrants [Member] | Measurement Input, Expected Dividend Rate [Member]</t>
  </si>
  <si>
    <t>Debt Agreements (Details Textual) - USD ($) $ / shares in Units, $ in Millions</t>
  </si>
  <si>
    <t>Feb. 02, 2018</t>
  </si>
  <si>
    <t>Mar. 21, 2018</t>
  </si>
  <si>
    <t>Jul. 27, 2017</t>
  </si>
  <si>
    <t>Apr. 18, 2018</t>
  </si>
  <si>
    <t>Horizon Technology Finance Corporation [Member]</t>
  </si>
  <si>
    <t>Debt Instrument [Line Items]</t>
  </si>
  <si>
    <t>Class of Warrant or Right, Exercise Price of Warrants or Rights</t>
  </si>
  <si>
    <t>Class of Warrant or Right, Number of Securities Called by Warrants or Rights</t>
  </si>
  <si>
    <t>Venture Loan [Member]</t>
  </si>
  <si>
    <t>Debt Instrument, Final Payment on Each Loan Tranche,Percentage</t>
  </si>
  <si>
    <t>5.00%</t>
  </si>
  <si>
    <t>Early Repayment of Subordinated Debt</t>
  </si>
  <si>
    <t>Long-term Debt</t>
  </si>
  <si>
    <t>Venture Loan [Member] | Horizon Technology Finance Corporation [Member]</t>
  </si>
  <si>
    <t>Debt Instrument, Face Amount</t>
  </si>
  <si>
    <t>Debt Instrument, Maturity Date</t>
  </si>
  <si>
    <t>Dec. 31,
		2018</t>
  </si>
  <si>
    <t>Debt Instrument, Term</t>
  </si>
  <si>
    <t>46 months</t>
  </si>
  <si>
    <t>Molteni Loan [Member]</t>
  </si>
  <si>
    <t>Conversion of Debt to Equity Description</t>
  </si>
  <si>
    <t>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amp;#8217;s loan amount.</t>
  </si>
  <si>
    <t>Proceeds from Subordinated Short-term Debt</t>
  </si>
  <si>
    <t>Series A Warrants [Member]</t>
  </si>
  <si>
    <t>Series A Warrants [Member] | Maximum [Member]</t>
  </si>
  <si>
    <t>Series A Warrants [Member] | Minimum [Member]</t>
  </si>
  <si>
    <t>Rights Agreement (Details) - Molteni Warrants [Member]</t>
  </si>
  <si>
    <t>Measurement Input, Price Volatility [Member]</t>
  </si>
  <si>
    <t>Measurement Input, Expected Term [Member]</t>
  </si>
  <si>
    <t>Measurement Input, Risk Free Interest Rate [Member]</t>
  </si>
  <si>
    <t>Measurement Input, Expected Dividend Rate [Member]</t>
  </si>
  <si>
    <t>Rights Agreement (Details Textual) - Molteni Warrants [Member]</t>
  </si>
  <si>
    <t>Mar. 21, 2018$ / sharesshares</t>
  </si>
  <si>
    <t>Class of Warrant or Right, Number of Securities Called by Warrants or Rights | shares</t>
  </si>
  <si>
    <t>Subsequent Events (Details Textual) - Subsequent Event [Member]</t>
  </si>
  <si>
    <t>Aug. 03, 2018USD ($)</t>
  </si>
  <si>
    <t>Aug. 07, 2018shares</t>
  </si>
  <si>
    <t>Aug. 03, 2018EUR (€)</t>
  </si>
  <si>
    <t>Subsequent Event [Line Items]</t>
  </si>
  <si>
    <t>Amount Received Under Amendment To Purchase Agreement</t>
  </si>
  <si>
    <t>Convertible Debt</t>
  </si>
  <si>
    <t>Long-term Purchase Commitment, Milestones</t>
  </si>
  <si>
    <t>On August 3, 2018, we entered into an amendment (the &amp;#8220;Amendment&amp;#8221;) to the Purchase Agreement with Molteni. Under the Amendment, Molteni made an immediate payment to us of &amp;#8364;950,000 (approximately $1,109,000) and has committed to make a convertible loan to us of &amp;#8364;550,000 (approximately $642,000) provided we have submitted our response to the 120-day letter from the EMA on or prior to September 14, 2018 in accordance with the Amendment, both in exchange for the elimination of an aggregate of &amp;#8364;2.0 million (approximately $2,335,000) of regulatory milestones provided for in the Purchase Agreement that are potentially payable in 2019, at the earliest.</t>
  </si>
  <si>
    <t>2015 Omnibus Equity Incentive Plan [Member]</t>
  </si>
  <si>
    <t>Common Stock, Shares Authorized</t>
  </si>
  <si>
    <t>Maximum [Member] | 2015 Omnibus Equity Incentive Plan [Member]</t>
  </si>
  <si>
    <t>Convertible Debt [Member]</t>
  </si>
  <si>
    <t>Debt Instrument, Interest Rate Terms</t>
  </si>
  <si>
    <t>In the event the EMA has not granted marketing approval by December 31, 2019, the Convertible Loan will become due and payable, together with accrued interest at the rate of one-month LIBOR (to the extent in excess of 1.10%) plus 9.50% per ann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0267</v>
      </c>
    </row>
    <row r="11" spans="1:3">
      <c r="A11" s="4" t="s">
        <v>17</v>
      </c>
      <c r="B11" s="4" t="s">
        <v>18</v>
      </c>
    </row>
    <row r="12" spans="1:3">
      <c r="A12" s="4" t="s">
        <v>19</v>
      </c>
      <c r="B12" s="4" t="s">
        <v>20</v>
      </c>
    </row>
    <row r="13" spans="1:3">
      <c r="A13" s="4" t="s">
        <v>21</v>
      </c>
      <c r="B13" s="4" t="s">
        <v>22</v>
      </c>
    </row>
    <row r="14" spans="1:3">
      <c r="A14" s="4" t="s">
        <v>23</v>
      </c>
      <c r="C14" s="5" t="n">
        <v>2120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0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06</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2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row>
    <row r="4" spans="1:2">
      <c r="A4" s="4" t="s">
        <v>175</v>
      </c>
      <c r="B4" s="4" t="s">
        <v>176</v>
      </c>
    </row>
    <row r="5" spans="1:2">
      <c r="A5" s="4" t="s">
        <v>177</v>
      </c>
    </row>
    <row r="6" spans="1:2">
      <c r="A6" s="4" t="s">
        <v>175</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1614</v>
      </c>
      <c r="C3" s="7" t="n">
        <v>7522</v>
      </c>
    </row>
    <row r="4" spans="1:3">
      <c r="A4" s="4" t="s">
        <v>28</v>
      </c>
      <c r="B4" s="5" t="n">
        <v>361</v>
      </c>
      <c r="C4" s="5" t="n">
        <v>361</v>
      </c>
    </row>
    <row r="5" spans="1:3">
      <c r="A5" s="4" t="s">
        <v>29</v>
      </c>
      <c r="B5" s="5" t="n">
        <v>189</v>
      </c>
      <c r="C5" s="5" t="n">
        <v>65</v>
      </c>
    </row>
    <row r="6" spans="1:3">
      <c r="A6" s="4" t="s">
        <v>30</v>
      </c>
      <c r="B6" s="5" t="n">
        <v>1317</v>
      </c>
      <c r="C6" s="5" t="n">
        <v>0</v>
      </c>
    </row>
    <row r="7" spans="1:3">
      <c r="A7" s="4" t="s">
        <v>31</v>
      </c>
      <c r="B7" s="5" t="n">
        <v>291</v>
      </c>
      <c r="C7" s="5" t="n">
        <v>0</v>
      </c>
    </row>
    <row r="8" spans="1:3">
      <c r="A8" s="4" t="s">
        <v>32</v>
      </c>
      <c r="B8" s="5" t="n">
        <v>421</v>
      </c>
      <c r="C8" s="5" t="n">
        <v>362</v>
      </c>
    </row>
    <row r="9" spans="1:3">
      <c r="A9" s="4" t="s">
        <v>33</v>
      </c>
      <c r="B9" s="5" t="n">
        <v>4193</v>
      </c>
      <c r="C9" s="5" t="n">
        <v>8310</v>
      </c>
    </row>
    <row r="10" spans="1:3">
      <c r="A10" s="4" t="s">
        <v>34</v>
      </c>
      <c r="B10" s="5" t="n">
        <v>424</v>
      </c>
      <c r="C10" s="5" t="n">
        <v>595</v>
      </c>
    </row>
    <row r="11" spans="1:3">
      <c r="A11" s="4" t="s">
        <v>35</v>
      </c>
      <c r="B11" s="5" t="n">
        <v>4617</v>
      </c>
      <c r="C11" s="5" t="n">
        <v>8905</v>
      </c>
    </row>
    <row r="12" spans="1:3">
      <c r="A12" s="3" t="s">
        <v>36</v>
      </c>
    </row>
    <row r="13" spans="1:3">
      <c r="A13" s="4" t="s">
        <v>37</v>
      </c>
      <c r="B13" s="5" t="n">
        <v>575</v>
      </c>
      <c r="C13" s="5" t="n">
        <v>821</v>
      </c>
    </row>
    <row r="14" spans="1:3">
      <c r="A14" s="4" t="s">
        <v>38</v>
      </c>
      <c r="B14" s="5" t="n">
        <v>474</v>
      </c>
      <c r="C14" s="5" t="n">
        <v>289</v>
      </c>
    </row>
    <row r="15" spans="1:3">
      <c r="A15" s="4" t="s">
        <v>39</v>
      </c>
      <c r="B15" s="5" t="n">
        <v>401</v>
      </c>
      <c r="C15" s="5" t="n">
        <v>354</v>
      </c>
    </row>
    <row r="16" spans="1:3">
      <c r="A16" s="4" t="s">
        <v>40</v>
      </c>
      <c r="B16" s="5" t="n">
        <v>939</v>
      </c>
      <c r="C16" s="5" t="n">
        <v>0</v>
      </c>
    </row>
    <row r="17" spans="1:3">
      <c r="A17" s="4" t="s">
        <v>41</v>
      </c>
      <c r="B17" s="5" t="n">
        <v>0</v>
      </c>
      <c r="C17" s="5" t="n">
        <v>3000</v>
      </c>
    </row>
    <row r="18" spans="1:3">
      <c r="A18" s="4" t="s">
        <v>42</v>
      </c>
      <c r="B18" s="5" t="n">
        <v>2389</v>
      </c>
      <c r="C18" s="5" t="n">
        <v>4464</v>
      </c>
    </row>
    <row r="19" spans="1:3">
      <c r="A19" s="4" t="s">
        <v>43</v>
      </c>
      <c r="B19" s="5" t="n">
        <v>3541</v>
      </c>
      <c r="C19" s="5" t="n">
        <v>3584</v>
      </c>
    </row>
    <row r="20" spans="1:3">
      <c r="A20" s="4" t="s">
        <v>44</v>
      </c>
      <c r="B20" s="5" t="n">
        <v>5930</v>
      </c>
      <c r="C20" s="5" t="n">
        <v>8048</v>
      </c>
    </row>
    <row r="21" spans="1:3">
      <c r="A21" s="4" t="s">
        <v>45</v>
      </c>
      <c r="B21" s="4" t="s">
        <v>46</v>
      </c>
      <c r="C21" s="4" t="s">
        <v>46</v>
      </c>
    </row>
    <row r="22" spans="1:3">
      <c r="A22" s="3" t="s">
        <v>47</v>
      </c>
    </row>
    <row r="23" spans="1:3">
      <c r="A23" s="4" t="s">
        <v>48</v>
      </c>
      <c r="B23" s="5" t="n">
        <v>297855</v>
      </c>
      <c r="C23" s="5" t="n">
        <v>297855</v>
      </c>
    </row>
    <row r="24" spans="1:3">
      <c r="A24" s="4" t="s">
        <v>49</v>
      </c>
      <c r="B24" s="5" t="n">
        <v>27577</v>
      </c>
      <c r="C24" s="5" t="n">
        <v>26273</v>
      </c>
    </row>
    <row r="25" spans="1:3">
      <c r="A25" s="4" t="s">
        <v>50</v>
      </c>
      <c r="B25" s="5" t="n">
        <v>-326745</v>
      </c>
      <c r="C25" s="5" t="n">
        <v>-323271</v>
      </c>
    </row>
    <row r="26" spans="1:3">
      <c r="A26" s="4" t="s">
        <v>51</v>
      </c>
      <c r="B26" s="5" t="n">
        <v>-1313</v>
      </c>
      <c r="C26" s="5" t="n">
        <v>857</v>
      </c>
    </row>
    <row r="27" spans="1:3">
      <c r="A27" s="4" t="s">
        <v>52</v>
      </c>
      <c r="B27" s="7" t="n">
        <v>4617</v>
      </c>
      <c r="C27" s="7" t="n">
        <v>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4" t="s">
        <v>180</v>
      </c>
    </row>
    <row r="4" spans="1:2">
      <c r="A4" s="4" t="s">
        <v>175</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2</v>
      </c>
      <c r="B1" s="2" t="s">
        <v>54</v>
      </c>
      <c r="D1" s="2" t="s">
        <v>1</v>
      </c>
    </row>
    <row r="2" spans="1:6">
      <c r="B2" s="2" t="s">
        <v>2</v>
      </c>
      <c r="C2" s="2" t="s">
        <v>55</v>
      </c>
      <c r="D2" s="2" t="s">
        <v>2</v>
      </c>
      <c r="E2" s="2" t="s">
        <v>55</v>
      </c>
      <c r="F2" s="2" t="s">
        <v>183</v>
      </c>
    </row>
    <row r="3" spans="1:6">
      <c r="A3" s="3" t="s">
        <v>184</v>
      </c>
    </row>
    <row r="4" spans="1:6">
      <c r="A4" s="4" t="s">
        <v>185</v>
      </c>
      <c r="B4" s="7" t="n">
        <v>0</v>
      </c>
      <c r="C4" s="7" t="n">
        <v>190</v>
      </c>
      <c r="D4" s="7" t="n">
        <v>0</v>
      </c>
      <c r="E4" s="7" t="n">
        <v>612</v>
      </c>
    </row>
    <row r="5" spans="1:6">
      <c r="A5" s="4" t="s">
        <v>186</v>
      </c>
      <c r="B5" s="7" t="n">
        <v>1600</v>
      </c>
      <c r="D5" s="7" t="n">
        <v>1600</v>
      </c>
    </row>
    <row r="6" spans="1:6">
      <c r="A6" s="4" t="s">
        <v>187</v>
      </c>
      <c r="D6" s="4" t="s">
        <v>188</v>
      </c>
    </row>
    <row r="7" spans="1:6">
      <c r="A7" s="4" t="s">
        <v>189</v>
      </c>
    </row>
    <row r="8" spans="1:6">
      <c r="A8" s="3" t="s">
        <v>184</v>
      </c>
    </row>
    <row r="9" spans="1:6">
      <c r="A9" s="4" t="s">
        <v>190</v>
      </c>
      <c r="F9" s="7" t="n">
        <v>1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54</v>
      </c>
      <c r="D1" s="2" t="s">
        <v>1</v>
      </c>
    </row>
    <row r="2" spans="1:5">
      <c r="B2" s="2" t="s">
        <v>2</v>
      </c>
      <c r="C2" s="2" t="s">
        <v>55</v>
      </c>
      <c r="D2" s="2" t="s">
        <v>2</v>
      </c>
      <c r="E2" s="2" t="s">
        <v>55</v>
      </c>
    </row>
    <row r="3" spans="1:5">
      <c r="A3" s="3" t="s">
        <v>192</v>
      </c>
    </row>
    <row r="4" spans="1:5">
      <c r="A4" s="4" t="s">
        <v>193</v>
      </c>
      <c r="B4" s="7" t="n">
        <v>402</v>
      </c>
      <c r="C4" s="7" t="n">
        <v>382</v>
      </c>
      <c r="D4" s="7" t="n">
        <v>834</v>
      </c>
      <c r="E4" s="7" t="n">
        <v>803</v>
      </c>
    </row>
    <row r="5" spans="1:5">
      <c r="A5" s="4" t="s">
        <v>194</v>
      </c>
    </row>
    <row r="6" spans="1:5">
      <c r="A6" s="3" t="s">
        <v>192</v>
      </c>
    </row>
    <row r="7" spans="1:5">
      <c r="A7" s="4" t="s">
        <v>193</v>
      </c>
      <c r="B7" s="5" t="n">
        <v>156</v>
      </c>
      <c r="C7" s="5" t="n">
        <v>128</v>
      </c>
      <c r="D7" s="5" t="n">
        <v>318</v>
      </c>
      <c r="E7" s="5" t="n">
        <v>245</v>
      </c>
    </row>
    <row r="8" spans="1:5">
      <c r="A8" s="4" t="s">
        <v>195</v>
      </c>
    </row>
    <row r="9" spans="1:5">
      <c r="A9" s="3" t="s">
        <v>192</v>
      </c>
    </row>
    <row r="10" spans="1:5">
      <c r="A10" s="4" t="s">
        <v>193</v>
      </c>
      <c r="B10" s="7" t="n">
        <v>246</v>
      </c>
      <c r="C10" s="7" t="n">
        <v>254</v>
      </c>
      <c r="D10" s="7" t="n">
        <v>516</v>
      </c>
      <c r="E10" s="7" t="n">
        <v>5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17"/>
    <col customWidth="1" max="5" min="5" width="25"/>
    <col customWidth="1" max="6" min="6" width="17"/>
  </cols>
  <sheetData>
    <row r="1" spans="1:6">
      <c r="A1" s="1" t="s">
        <v>196</v>
      </c>
      <c r="C1" s="2" t="s">
        <v>54</v>
      </c>
      <c r="E1" s="2" t="s">
        <v>1</v>
      </c>
    </row>
    <row r="2" spans="1:6">
      <c r="C2" s="2" t="s">
        <v>2</v>
      </c>
      <c r="D2" s="2" t="s">
        <v>55</v>
      </c>
      <c r="E2" s="2" t="s">
        <v>2</v>
      </c>
      <c r="F2" s="2" t="s">
        <v>55</v>
      </c>
    </row>
    <row r="3" spans="1:6">
      <c r="A3" s="3" t="s">
        <v>197</v>
      </c>
    </row>
    <row r="4" spans="1:6">
      <c r="A4" s="4" t="s">
        <v>198</v>
      </c>
      <c r="C4" s="4" t="s">
        <v>199</v>
      </c>
      <c r="D4" s="4" t="s">
        <v>200</v>
      </c>
      <c r="E4" s="4" t="s">
        <v>201</v>
      </c>
      <c r="F4" s="4" t="s">
        <v>202</v>
      </c>
    </row>
    <row r="5" spans="1:6">
      <c r="A5" s="4" t="s">
        <v>203</v>
      </c>
      <c r="C5" s="7" t="n">
        <v>0</v>
      </c>
      <c r="D5" s="7" t="n">
        <v>0</v>
      </c>
      <c r="E5" s="7" t="n">
        <v>0</v>
      </c>
      <c r="F5" s="7" t="n">
        <v>0</v>
      </c>
    </row>
    <row r="6" spans="1:6">
      <c r="A6" s="4" t="s">
        <v>204</v>
      </c>
      <c r="B6" s="4" t="s">
        <v>205</v>
      </c>
      <c r="C6" s="4" t="s">
        <v>206</v>
      </c>
      <c r="D6" s="4" t="s">
        <v>207</v>
      </c>
      <c r="E6" s="4" t="s">
        <v>206</v>
      </c>
      <c r="F6" s="4" t="s">
        <v>207</v>
      </c>
    </row>
    <row r="7" spans="1:6">
      <c r="A7" s="4" t="s">
        <v>208</v>
      </c>
      <c r="B7" s="4" t="s">
        <v>209</v>
      </c>
      <c r="C7" s="4" t="s">
        <v>210</v>
      </c>
      <c r="D7" s="4" t="s">
        <v>211</v>
      </c>
      <c r="E7" s="4" t="s">
        <v>212</v>
      </c>
      <c r="F7" s="4" t="s">
        <v>211</v>
      </c>
    </row>
    <row r="8" spans="1:6">
      <c r="A8" s="4" t="s">
        <v>213</v>
      </c>
      <c r="B8" s="4" t="s">
        <v>214</v>
      </c>
      <c r="C8" s="4" t="s">
        <v>215</v>
      </c>
      <c r="D8" s="4" t="s">
        <v>216</v>
      </c>
      <c r="E8" s="4" t="s">
        <v>217</v>
      </c>
      <c r="F8" s="4" t="s">
        <v>218</v>
      </c>
    </row>
    <row r="9" spans="1:6"/>
    <row r="10" spans="1:6">
      <c r="A10" s="4" t="s">
        <v>205</v>
      </c>
      <c r="B10" s="4" t="s">
        <v>219</v>
      </c>
    </row>
    <row r="11" spans="1:6">
      <c r="A11" s="4" t="s">
        <v>209</v>
      </c>
      <c r="B11" s="4" t="s">
        <v>220</v>
      </c>
    </row>
    <row r="12" spans="1:6">
      <c r="A12" s="4" t="s">
        <v>214</v>
      </c>
      <c r="B12" s="4" t="s">
        <v>221</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22</v>
      </c>
      <c r="B1" s="2" t="s">
        <v>1</v>
      </c>
      <c r="C1" s="2" t="s">
        <v>223</v>
      </c>
    </row>
    <row r="2" spans="1:3">
      <c r="B2" s="2" t="s">
        <v>224</v>
      </c>
      <c r="C2" s="2" t="s">
        <v>225</v>
      </c>
    </row>
    <row r="3" spans="1:3">
      <c r="A3" s="3" t="s">
        <v>226</v>
      </c>
    </row>
    <row r="4" spans="1:3">
      <c r="A4" s="4" t="s">
        <v>227</v>
      </c>
      <c r="B4" s="5" t="n">
        <v>2728</v>
      </c>
    </row>
    <row r="5" spans="1:3">
      <c r="A5" s="4" t="s">
        <v>228</v>
      </c>
      <c r="B5" s="5" t="n">
        <v>950</v>
      </c>
    </row>
    <row r="6" spans="1:3">
      <c r="A6" s="4" t="s">
        <v>229</v>
      </c>
      <c r="B6" s="5" t="n">
        <v>0</v>
      </c>
    </row>
    <row r="7" spans="1:3">
      <c r="A7" s="4" t="s">
        <v>230</v>
      </c>
      <c r="B7" s="5" t="n">
        <v>-18</v>
      </c>
    </row>
    <row r="8" spans="1:3">
      <c r="A8" s="4" t="s">
        <v>231</v>
      </c>
      <c r="B8" s="5" t="n">
        <v>-12</v>
      </c>
    </row>
    <row r="9" spans="1:3">
      <c r="A9" s="4" t="s">
        <v>227</v>
      </c>
      <c r="B9" s="5" t="n">
        <v>3648</v>
      </c>
      <c r="C9" s="5" t="n">
        <v>2728</v>
      </c>
    </row>
    <row r="10" spans="1:3">
      <c r="A10" s="4" t="s">
        <v>232</v>
      </c>
      <c r="B10" s="5" t="n">
        <v>2796</v>
      </c>
    </row>
    <row r="11" spans="1:3">
      <c r="A11" s="4" t="s">
        <v>233</v>
      </c>
      <c r="B11" s="8" t="n">
        <v>4.32</v>
      </c>
    </row>
    <row r="12" spans="1:3">
      <c r="A12" s="4" t="s">
        <v>234</v>
      </c>
      <c r="B12" s="9" t="n">
        <v>0.97</v>
      </c>
    </row>
    <row r="13" spans="1:3">
      <c r="A13" s="4" t="s">
        <v>235</v>
      </c>
      <c r="B13" s="5" t="n">
        <v>0</v>
      </c>
    </row>
    <row r="14" spans="1:3">
      <c r="A14" s="4" t="s">
        <v>236</v>
      </c>
      <c r="B14" s="9" t="n">
        <v>8.359999999999999</v>
      </c>
    </row>
    <row r="15" spans="1:3">
      <c r="A15" s="4" t="s">
        <v>237</v>
      </c>
      <c r="B15" s="9" t="n">
        <v>5.46</v>
      </c>
    </row>
    <row r="16" spans="1:3">
      <c r="A16" s="4" t="s">
        <v>238</v>
      </c>
      <c r="B16" s="9" t="n">
        <v>3.42</v>
      </c>
      <c r="C16" s="8" t="n">
        <v>4.32</v>
      </c>
    </row>
    <row r="17" spans="1:3">
      <c r="A17" s="4" t="s">
        <v>239</v>
      </c>
      <c r="B17" s="7" t="n">
        <v>4</v>
      </c>
    </row>
    <row r="18" spans="1:3">
      <c r="A18" s="4" t="s">
        <v>240</v>
      </c>
      <c r="B18" s="4" t="s">
        <v>241</v>
      </c>
      <c r="C18" s="4" t="s">
        <v>242</v>
      </c>
    </row>
    <row r="19" spans="1:3">
      <c r="A19" s="4" t="s">
        <v>243</v>
      </c>
      <c r="B19" s="4" t="s">
        <v>244</v>
      </c>
    </row>
    <row r="20" spans="1:3">
      <c r="A20" s="4" t="s">
        <v>245</v>
      </c>
      <c r="B20" s="7" t="n">
        <v>115</v>
      </c>
      <c r="C20" s="7" t="n">
        <v>30</v>
      </c>
    </row>
    <row r="21" spans="1:3">
      <c r="A21" s="4" t="s">
        <v>246</v>
      </c>
      <c r="B21" s="7" t="n">
        <v>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47</v>
      </c>
      <c r="B1" s="2" t="s">
        <v>54</v>
      </c>
      <c r="D1" s="2" t="s">
        <v>1</v>
      </c>
    </row>
    <row r="2" spans="1:5">
      <c r="B2" s="2" t="s">
        <v>2</v>
      </c>
      <c r="C2" s="2" t="s">
        <v>55</v>
      </c>
      <c r="D2" s="2" t="s">
        <v>2</v>
      </c>
      <c r="E2" s="2" t="s">
        <v>55</v>
      </c>
    </row>
    <row r="3" spans="1:5">
      <c r="A3" s="3" t="s">
        <v>226</v>
      </c>
    </row>
    <row r="4" spans="1:5">
      <c r="A4" s="4" t="s">
        <v>248</v>
      </c>
      <c r="D4" s="4" t="s">
        <v>249</v>
      </c>
    </row>
    <row r="5" spans="1:5">
      <c r="A5" s="4" t="s">
        <v>250</v>
      </c>
    </row>
    <row r="6" spans="1:5">
      <c r="A6" s="3" t="s">
        <v>226</v>
      </c>
    </row>
    <row r="7" spans="1:5">
      <c r="A7" s="4" t="s">
        <v>251</v>
      </c>
      <c r="B7" s="10" t="n">
        <v>0.6</v>
      </c>
      <c r="D7" s="10" t="n">
        <v>0.6</v>
      </c>
    </row>
    <row r="8" spans="1:5">
      <c r="A8" s="4" t="s">
        <v>252</v>
      </c>
      <c r="B8" s="5" t="n">
        <v>5000</v>
      </c>
      <c r="C8" s="5" t="n">
        <v>60000</v>
      </c>
      <c r="D8" s="5" t="n">
        <v>950000</v>
      </c>
      <c r="E8" s="5" t="n">
        <v>49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54</v>
      </c>
      <c r="D1" s="2" t="s">
        <v>1</v>
      </c>
    </row>
    <row r="2" spans="1:5">
      <c r="B2" s="2" t="s">
        <v>2</v>
      </c>
      <c r="C2" s="2" t="s">
        <v>55</v>
      </c>
      <c r="D2" s="2" t="s">
        <v>2</v>
      </c>
      <c r="E2" s="2" t="s">
        <v>55</v>
      </c>
    </row>
    <row r="3" spans="1:5">
      <c r="A3" s="3" t="s">
        <v>254</v>
      </c>
    </row>
    <row r="4" spans="1:5">
      <c r="A4" s="4" t="s">
        <v>255</v>
      </c>
      <c r="B4" s="7" t="n">
        <v>-869</v>
      </c>
      <c r="C4" s="7" t="n">
        <v>-3451</v>
      </c>
      <c r="D4" s="7" t="n">
        <v>-3474</v>
      </c>
      <c r="E4" s="7" t="n">
        <v>-6456</v>
      </c>
    </row>
    <row r="5" spans="1:5">
      <c r="A5" s="4" t="s">
        <v>185</v>
      </c>
      <c r="B5" s="5" t="n">
        <v>0</v>
      </c>
      <c r="C5" s="5" t="n">
        <v>-190</v>
      </c>
      <c r="D5" s="5" t="n">
        <v>0</v>
      </c>
      <c r="E5" s="5" t="n">
        <v>-612</v>
      </c>
    </row>
    <row r="6" spans="1:5">
      <c r="A6" s="4" t="s">
        <v>256</v>
      </c>
      <c r="B6" s="7" t="n">
        <v>-869</v>
      </c>
      <c r="C6" s="7" t="n">
        <v>-3641</v>
      </c>
      <c r="D6" s="7" t="n">
        <v>-3474</v>
      </c>
      <c r="E6" s="7" t="n">
        <v>-7068</v>
      </c>
    </row>
    <row r="7" spans="1:5">
      <c r="A7" s="3" t="s">
        <v>257</v>
      </c>
    </row>
    <row r="8" spans="1:5">
      <c r="A8" s="4" t="s">
        <v>258</v>
      </c>
      <c r="B8" s="5" t="n">
        <v>21204</v>
      </c>
      <c r="C8" s="5" t="n">
        <v>21204</v>
      </c>
      <c r="D8" s="5" t="n">
        <v>21204</v>
      </c>
      <c r="E8" s="5" t="n">
        <v>21199</v>
      </c>
    </row>
    <row r="9" spans="1:5">
      <c r="A9" s="4" t="s">
        <v>259</v>
      </c>
      <c r="B9" s="5" t="n">
        <v>0</v>
      </c>
      <c r="C9" s="5" t="n">
        <v>0</v>
      </c>
      <c r="D9" s="5" t="n">
        <v>0</v>
      </c>
      <c r="E9" s="5" t="n">
        <v>2</v>
      </c>
    </row>
    <row r="10" spans="1:5">
      <c r="A10" s="4" t="s">
        <v>260</v>
      </c>
      <c r="B10" s="5" t="n">
        <v>0</v>
      </c>
      <c r="C10" s="5" t="n">
        <v>0</v>
      </c>
      <c r="D10" s="5" t="n">
        <v>0</v>
      </c>
      <c r="E10" s="5" t="n">
        <v>0</v>
      </c>
    </row>
    <row r="11" spans="1:5">
      <c r="A11" s="4" t="s">
        <v>261</v>
      </c>
      <c r="B11" s="5" t="n">
        <v>21204</v>
      </c>
      <c r="C11" s="5" t="n">
        <v>21204</v>
      </c>
      <c r="D11" s="5" t="n">
        <v>21204</v>
      </c>
      <c r="E11" s="5" t="n">
        <v>21201</v>
      </c>
    </row>
    <row r="12" spans="1:5">
      <c r="A12" s="3" t="s">
        <v>262</v>
      </c>
    </row>
    <row r="13" spans="1:5">
      <c r="A13" s="4" t="s">
        <v>263</v>
      </c>
      <c r="B13" s="8" t="n">
        <v>-0.04</v>
      </c>
      <c r="C13" s="8" t="n">
        <v>-0.16</v>
      </c>
      <c r="D13" s="8" t="n">
        <v>-0.16</v>
      </c>
      <c r="E13" s="8" t="n">
        <v>-0.3</v>
      </c>
    </row>
    <row r="14" spans="1:5">
      <c r="A14" s="4" t="s">
        <v>264</v>
      </c>
      <c r="B14" s="8" t="n">
        <v>-0.04</v>
      </c>
      <c r="C14" s="8" t="n">
        <v>-0.17</v>
      </c>
      <c r="D14" s="8" t="n">
        <v>-0.16</v>
      </c>
      <c r="E14" s="8" t="n">
        <v>-0.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54</v>
      </c>
      <c r="D1" s="2" t="s">
        <v>1</v>
      </c>
    </row>
    <row r="2" spans="1:5">
      <c r="B2" s="2" t="s">
        <v>2</v>
      </c>
      <c r="C2" s="2" t="s">
        <v>55</v>
      </c>
      <c r="D2" s="2" t="s">
        <v>2</v>
      </c>
      <c r="E2" s="2" t="s">
        <v>55</v>
      </c>
    </row>
    <row r="3" spans="1:5">
      <c r="A3" s="3" t="s">
        <v>266</v>
      </c>
    </row>
    <row r="4" spans="1:5">
      <c r="A4" s="4" t="s">
        <v>267</v>
      </c>
      <c r="B4" s="5" t="n">
        <v>5140</v>
      </c>
      <c r="C4" s="5" t="n">
        <v>3554</v>
      </c>
      <c r="D4" s="5" t="n">
        <v>5057</v>
      </c>
      <c r="E4" s="5" t="n">
        <v>2841</v>
      </c>
    </row>
    <row r="5" spans="1:5">
      <c r="A5" s="4" t="s">
        <v>250</v>
      </c>
    </row>
    <row r="6" spans="1:5">
      <c r="A6" s="3" t="s">
        <v>266</v>
      </c>
    </row>
    <row r="7" spans="1:5">
      <c r="A7" s="4" t="s">
        <v>267</v>
      </c>
      <c r="B7" s="5" t="n">
        <v>3658</v>
      </c>
      <c r="C7" s="5" t="n">
        <v>2437</v>
      </c>
      <c r="D7" s="5" t="n">
        <v>3327</v>
      </c>
      <c r="E7" s="5" t="n">
        <v>2324</v>
      </c>
    </row>
    <row r="8" spans="1:5">
      <c r="A8" s="4" t="s">
        <v>268</v>
      </c>
    </row>
    <row r="9" spans="1:5">
      <c r="A9" s="3" t="s">
        <v>266</v>
      </c>
    </row>
    <row r="10" spans="1:5">
      <c r="A10" s="4" t="s">
        <v>267</v>
      </c>
      <c r="B10" s="5" t="n">
        <v>1482</v>
      </c>
      <c r="C10" s="5" t="n">
        <v>1117</v>
      </c>
      <c r="D10" s="5" t="n">
        <v>1730</v>
      </c>
      <c r="E10" s="5" t="n">
        <v>5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9</v>
      </c>
      <c r="B1" s="2" t="s">
        <v>54</v>
      </c>
      <c r="D1" s="2" t="s">
        <v>1</v>
      </c>
    </row>
    <row r="2" spans="1:5">
      <c r="B2" s="2" t="s">
        <v>2</v>
      </c>
      <c r="C2" s="2" t="s">
        <v>55</v>
      </c>
      <c r="D2" s="2" t="s">
        <v>2</v>
      </c>
      <c r="E2" s="2" t="s">
        <v>55</v>
      </c>
    </row>
    <row r="3" spans="1:5">
      <c r="A3" s="3" t="s">
        <v>270</v>
      </c>
    </row>
    <row r="4" spans="1:5">
      <c r="A4" s="4" t="s">
        <v>271</v>
      </c>
      <c r="B4" s="10" t="n">
        <v>0.9</v>
      </c>
      <c r="C4" s="10" t="n">
        <v>3.5</v>
      </c>
      <c r="D4" s="10" t="n">
        <v>3.5</v>
      </c>
      <c r="E4" s="10" t="n">
        <v>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72</v>
      </c>
      <c r="B1" s="2" t="s">
        <v>273</v>
      </c>
      <c r="C1" s="2" t="s">
        <v>54</v>
      </c>
    </row>
    <row r="2" spans="1:4">
      <c r="B2" s="2" t="s">
        <v>274</v>
      </c>
      <c r="C2" s="2" t="s">
        <v>2</v>
      </c>
      <c r="D2" s="2" t="s">
        <v>25</v>
      </c>
    </row>
    <row r="3" spans="1:4">
      <c r="A3" s="3" t="s">
        <v>275</v>
      </c>
    </row>
    <row r="4" spans="1:4">
      <c r="A4" s="4" t="s">
        <v>276</v>
      </c>
      <c r="B4" s="7" t="n">
        <v>1000</v>
      </c>
    </row>
    <row r="5" spans="1:4">
      <c r="A5" s="4" t="s">
        <v>277</v>
      </c>
      <c r="B5" s="7" t="n">
        <v>1100</v>
      </c>
      <c r="C5" s="7" t="n">
        <v>1317</v>
      </c>
      <c r="D5" s="7" t="n">
        <v>0</v>
      </c>
    </row>
    <row r="6" spans="1:4">
      <c r="A6" s="4" t="s">
        <v>278</v>
      </c>
      <c r="C6" s="7" t="n">
        <v>2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7" t="n">
        <v>2593</v>
      </c>
      <c r="C4" s="7" t="n">
        <v>77</v>
      </c>
      <c r="D4" s="7" t="n">
        <v>3657</v>
      </c>
      <c r="E4" s="7" t="n">
        <v>117</v>
      </c>
    </row>
    <row r="5" spans="1:5">
      <c r="A5" s="4" t="s">
        <v>58</v>
      </c>
      <c r="B5" s="5" t="n">
        <v>75</v>
      </c>
      <c r="C5" s="5" t="n">
        <v>0</v>
      </c>
      <c r="D5" s="5" t="n">
        <v>75</v>
      </c>
      <c r="E5" s="5" t="n">
        <v>0</v>
      </c>
    </row>
    <row r="6" spans="1:5">
      <c r="A6" s="4" t="s">
        <v>59</v>
      </c>
      <c r="B6" s="5" t="n">
        <v>2668</v>
      </c>
      <c r="C6" s="5" t="n">
        <v>77</v>
      </c>
      <c r="D6" s="5" t="n">
        <v>3732</v>
      </c>
      <c r="E6" s="5" t="n">
        <v>117</v>
      </c>
    </row>
    <row r="7" spans="1:5">
      <c r="A7" s="3" t="s">
        <v>60</v>
      </c>
    </row>
    <row r="8" spans="1:5">
      <c r="A8" s="4" t="s">
        <v>61</v>
      </c>
      <c r="B8" s="5" t="n">
        <v>70</v>
      </c>
      <c r="C8" s="5" t="n">
        <v>0</v>
      </c>
      <c r="D8" s="5" t="n">
        <v>70</v>
      </c>
      <c r="E8" s="5" t="n">
        <v>0</v>
      </c>
    </row>
    <row r="9" spans="1:5">
      <c r="A9" s="4" t="s">
        <v>62</v>
      </c>
      <c r="B9" s="5" t="n">
        <v>1857</v>
      </c>
      <c r="C9" s="5" t="n">
        <v>2501</v>
      </c>
      <c r="D9" s="5" t="n">
        <v>3713</v>
      </c>
      <c r="E9" s="5" t="n">
        <v>4627</v>
      </c>
    </row>
    <row r="10" spans="1:5">
      <c r="A10" s="4" t="s">
        <v>63</v>
      </c>
      <c r="B10" s="5" t="n">
        <v>1380</v>
      </c>
      <c r="C10" s="5" t="n">
        <v>1197</v>
      </c>
      <c r="D10" s="5" t="n">
        <v>2995</v>
      </c>
      <c r="E10" s="5" t="n">
        <v>2548</v>
      </c>
    </row>
    <row r="11" spans="1:5">
      <c r="A11" s="4" t="s">
        <v>64</v>
      </c>
      <c r="B11" s="5" t="n">
        <v>3307</v>
      </c>
      <c r="C11" s="5" t="n">
        <v>3698</v>
      </c>
      <c r="D11" s="5" t="n">
        <v>6778</v>
      </c>
      <c r="E11" s="5" t="n">
        <v>7175</v>
      </c>
    </row>
    <row r="12" spans="1:5">
      <c r="A12" s="4" t="s">
        <v>65</v>
      </c>
      <c r="B12" s="5" t="n">
        <v>-639</v>
      </c>
      <c r="C12" s="5" t="n">
        <v>-3621</v>
      </c>
      <c r="D12" s="5" t="n">
        <v>-3046</v>
      </c>
      <c r="E12" s="5" t="n">
        <v>-7058</v>
      </c>
    </row>
    <row r="13" spans="1:5">
      <c r="A13" s="3" t="s">
        <v>66</v>
      </c>
    </row>
    <row r="14" spans="1:5">
      <c r="A14" s="4" t="s">
        <v>67</v>
      </c>
      <c r="B14" s="5" t="n">
        <v>-230</v>
      </c>
      <c r="C14" s="5" t="n">
        <v>-20</v>
      </c>
      <c r="D14" s="5" t="n">
        <v>-428</v>
      </c>
      <c r="E14" s="5" t="n">
        <v>-10</v>
      </c>
    </row>
    <row r="15" spans="1:5">
      <c r="A15" s="4" t="s">
        <v>68</v>
      </c>
      <c r="B15" s="5" t="n">
        <v>0</v>
      </c>
      <c r="C15" s="5" t="n">
        <v>190</v>
      </c>
      <c r="D15" s="5" t="n">
        <v>0</v>
      </c>
      <c r="E15" s="5" t="n">
        <v>612</v>
      </c>
    </row>
    <row r="16" spans="1:5">
      <c r="A16" s="4" t="s">
        <v>69</v>
      </c>
      <c r="B16" s="5" t="n">
        <v>-230</v>
      </c>
      <c r="C16" s="5" t="n">
        <v>170</v>
      </c>
      <c r="D16" s="5" t="n">
        <v>-428</v>
      </c>
      <c r="E16" s="5" t="n">
        <v>602</v>
      </c>
    </row>
    <row r="17" spans="1:5">
      <c r="A17" s="4" t="s">
        <v>70</v>
      </c>
      <c r="B17" s="7" t="n">
        <v>-869</v>
      </c>
      <c r="C17" s="7" t="n">
        <v>-3451</v>
      </c>
      <c r="D17" s="7" t="n">
        <v>-3474</v>
      </c>
      <c r="E17" s="7" t="n">
        <v>-6456</v>
      </c>
    </row>
    <row r="18" spans="1:5">
      <c r="A18" s="4" t="s">
        <v>71</v>
      </c>
      <c r="B18" s="8" t="n">
        <v>-0.04</v>
      </c>
      <c r="C18" s="8" t="n">
        <v>-0.16</v>
      </c>
      <c r="D18" s="8" t="n">
        <v>-0.16</v>
      </c>
      <c r="E18" s="8" t="n">
        <v>-0.3</v>
      </c>
    </row>
    <row r="19" spans="1:5">
      <c r="A19" s="4" t="s">
        <v>72</v>
      </c>
      <c r="B19" s="8" t="n">
        <v>-0.04</v>
      </c>
      <c r="C19" s="8" t="n">
        <v>-0.17</v>
      </c>
      <c r="D19" s="8" t="n">
        <v>-0.16</v>
      </c>
      <c r="E19" s="8" t="n">
        <v>-0.33</v>
      </c>
    </row>
    <row r="20" spans="1:5">
      <c r="A20" s="4" t="s">
        <v>73</v>
      </c>
      <c r="B20" s="5" t="n">
        <v>21204</v>
      </c>
      <c r="C20" s="5" t="n">
        <v>21204</v>
      </c>
      <c r="D20" s="5" t="n">
        <v>21204</v>
      </c>
      <c r="E20" s="5" t="n">
        <v>21199</v>
      </c>
    </row>
    <row r="21" spans="1:5">
      <c r="A21" s="4" t="s">
        <v>74</v>
      </c>
      <c r="B21" s="5" t="n">
        <v>21204</v>
      </c>
      <c r="C21" s="5" t="n">
        <v>21204</v>
      </c>
      <c r="D21" s="5" t="n">
        <v>21204</v>
      </c>
      <c r="E21" s="5" t="n">
        <v>212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279</v>
      </c>
      <c r="B1" s="2" t="s">
        <v>1</v>
      </c>
    </row>
    <row r="2" spans="1:2">
      <c r="B2" s="2" t="s">
        <v>280</v>
      </c>
    </row>
    <row r="3" spans="1:2">
      <c r="A3" s="3" t="s">
        <v>281</v>
      </c>
    </row>
    <row r="4" spans="1:2">
      <c r="A4" s="4" t="s">
        <v>282</v>
      </c>
      <c r="B4" s="7" t="n">
        <v>0</v>
      </c>
    </row>
    <row r="5" spans="1:2">
      <c r="A5" s="4" t="s">
        <v>283</v>
      </c>
      <c r="B5" s="5" t="n">
        <v>291</v>
      </c>
    </row>
    <row r="6" spans="1:2">
      <c r="A6" s="4" t="s">
        <v>284</v>
      </c>
      <c r="B6" s="5" t="n">
        <v>0</v>
      </c>
    </row>
    <row r="7" spans="1:2">
      <c r="A7" s="4" t="s">
        <v>282</v>
      </c>
      <c r="B7" s="5" t="n">
        <v>291</v>
      </c>
    </row>
    <row r="8" spans="1:2">
      <c r="A8" s="4" t="s">
        <v>285</v>
      </c>
      <c r="B8" s="5" t="n">
        <v>0</v>
      </c>
    </row>
    <row r="9" spans="1:2">
      <c r="A9" s="4" t="s">
        <v>286</v>
      </c>
      <c r="B9" s="5" t="n">
        <v>2448</v>
      </c>
    </row>
    <row r="10" spans="1:2">
      <c r="A10" s="4" t="s">
        <v>287</v>
      </c>
      <c r="B10" s="5" t="n">
        <v>-1509</v>
      </c>
    </row>
    <row r="11" spans="1:2">
      <c r="A11" s="4" t="s">
        <v>285</v>
      </c>
      <c r="B11" s="7" t="n">
        <v>9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8</v>
      </c>
      <c r="B1" s="2" t="s">
        <v>1</v>
      </c>
    </row>
    <row r="2" spans="1:3">
      <c r="B2" s="2" t="s">
        <v>280</v>
      </c>
      <c r="C2" s="2" t="s">
        <v>289</v>
      </c>
    </row>
    <row r="3" spans="1:3">
      <c r="A3" s="3" t="s">
        <v>281</v>
      </c>
    </row>
    <row r="4" spans="1:3">
      <c r="A4" s="4" t="s">
        <v>290</v>
      </c>
      <c r="B4" s="10" t="n">
        <v>2.4</v>
      </c>
      <c r="C4" s="11" t="n">
        <v>2</v>
      </c>
    </row>
    <row r="5" spans="1:3">
      <c r="A5" s="4" t="s">
        <v>291</v>
      </c>
      <c r="B5" s="4" t="s">
        <v>292</v>
      </c>
      <c r="C5" s="4" t="s">
        <v>292</v>
      </c>
    </row>
    <row r="6" spans="1:3">
      <c r="A6" s="4" t="s">
        <v>293</v>
      </c>
      <c r="B6" s="10" t="n">
        <v>1.4</v>
      </c>
    </row>
    <row r="7" spans="1:3">
      <c r="A7" s="4" t="s">
        <v>294</v>
      </c>
    </row>
    <row r="8" spans="1:3">
      <c r="A8" s="3" t="s">
        <v>281</v>
      </c>
    </row>
    <row r="9" spans="1:3">
      <c r="A9" s="4" t="s">
        <v>295</v>
      </c>
      <c r="B9"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296</v>
      </c>
      <c r="B1" s="2" t="s">
        <v>273</v>
      </c>
    </row>
    <row r="2" spans="1:2">
      <c r="B2" s="2" t="s">
        <v>297</v>
      </c>
    </row>
    <row r="3" spans="1:2">
      <c r="A3" s="3" t="s">
        <v>298</v>
      </c>
    </row>
    <row r="4" spans="1:2">
      <c r="A4" s="4" t="s">
        <v>299</v>
      </c>
      <c r="B4" s="5" t="n">
        <v>983395</v>
      </c>
    </row>
    <row r="5" spans="1:2">
      <c r="A5" s="4" t="s">
        <v>300</v>
      </c>
      <c r="B5" s="8" t="n">
        <v>4.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301</v>
      </c>
      <c r="B1" s="2" t="s">
        <v>1</v>
      </c>
    </row>
    <row r="2" spans="1:2">
      <c r="B2" s="2" t="s">
        <v>302</v>
      </c>
    </row>
    <row r="3" spans="1:2">
      <c r="A3" s="4" t="s">
        <v>174</v>
      </c>
    </row>
    <row r="4" spans="1:2">
      <c r="A4" s="3" t="s">
        <v>303</v>
      </c>
    </row>
    <row r="5" spans="1:2">
      <c r="A5" s="4" t="s">
        <v>304</v>
      </c>
      <c r="B5" s="4" t="s">
        <v>305</v>
      </c>
    </row>
    <row r="6" spans="1:2">
      <c r="A6" s="4" t="s">
        <v>306</v>
      </c>
      <c r="B6" s="8" t="n">
        <v>1.02</v>
      </c>
    </row>
    <row r="7" spans="1:2">
      <c r="A7" s="4" t="s">
        <v>307</v>
      </c>
    </row>
    <row r="8" spans="1:2">
      <c r="A8" s="3" t="s">
        <v>303</v>
      </c>
    </row>
    <row r="9" spans="1:2">
      <c r="A9" s="4" t="s">
        <v>308</v>
      </c>
      <c r="B9" s="4" t="s">
        <v>309</v>
      </c>
    </row>
    <row r="10" spans="1:2">
      <c r="A10" s="4" t="s">
        <v>310</v>
      </c>
    </row>
    <row r="11" spans="1:2">
      <c r="A11" s="3" t="s">
        <v>303</v>
      </c>
    </row>
    <row r="12" spans="1:2">
      <c r="A12" s="4" t="s">
        <v>311</v>
      </c>
      <c r="B12" s="4" t="s">
        <v>312</v>
      </c>
    </row>
    <row r="13" spans="1:2">
      <c r="A13" s="4" t="s">
        <v>313</v>
      </c>
    </row>
    <row r="14" spans="1:2">
      <c r="A14" s="3" t="s">
        <v>303</v>
      </c>
    </row>
    <row r="15" spans="1:2">
      <c r="A15" s="4" t="s">
        <v>308</v>
      </c>
      <c r="B15" s="4" t="s">
        <v>314</v>
      </c>
    </row>
    <row r="16" spans="1:2">
      <c r="A16" s="4" t="s">
        <v>315</v>
      </c>
    </row>
    <row r="17" spans="1:2">
      <c r="A17" s="3" t="s">
        <v>303</v>
      </c>
    </row>
    <row r="18" spans="1:2">
      <c r="A18" s="4" t="s">
        <v>308</v>
      </c>
      <c r="B18" s="4" t="s">
        <v>316</v>
      </c>
    </row>
    <row r="19" spans="1:2">
      <c r="A19" s="4" t="s">
        <v>177</v>
      </c>
    </row>
    <row r="20" spans="1:2">
      <c r="A20" s="3" t="s">
        <v>303</v>
      </c>
    </row>
    <row r="21" spans="1:2">
      <c r="A21" s="4" t="s">
        <v>304</v>
      </c>
      <c r="B21" s="4" t="s">
        <v>317</v>
      </c>
    </row>
    <row r="22" spans="1:2">
      <c r="A22" s="4" t="s">
        <v>306</v>
      </c>
      <c r="B22" s="8" t="n">
        <v>0.8100000000000001</v>
      </c>
    </row>
    <row r="23" spans="1:2">
      <c r="A23" s="4" t="s">
        <v>318</v>
      </c>
    </row>
    <row r="24" spans="1:2">
      <c r="A24" s="3" t="s">
        <v>303</v>
      </c>
    </row>
    <row r="25" spans="1:2">
      <c r="A25" s="4" t="s">
        <v>308</v>
      </c>
      <c r="B25" s="4" t="s">
        <v>319</v>
      </c>
    </row>
    <row r="26" spans="1:2">
      <c r="A26" s="4" t="s">
        <v>320</v>
      </c>
    </row>
    <row r="27" spans="1:2">
      <c r="A27" s="3" t="s">
        <v>303</v>
      </c>
    </row>
    <row r="28" spans="1:2">
      <c r="A28" s="4" t="s">
        <v>311</v>
      </c>
      <c r="B28" s="4" t="s">
        <v>312</v>
      </c>
    </row>
    <row r="29" spans="1:2">
      <c r="A29" s="4" t="s">
        <v>321</v>
      </c>
    </row>
    <row r="30" spans="1:2">
      <c r="A30" s="3" t="s">
        <v>303</v>
      </c>
    </row>
    <row r="31" spans="1:2">
      <c r="A31" s="4" t="s">
        <v>308</v>
      </c>
      <c r="B31" s="4" t="s">
        <v>322</v>
      </c>
    </row>
    <row r="32" spans="1:2">
      <c r="A32" s="4" t="s">
        <v>323</v>
      </c>
    </row>
    <row r="33" spans="1:2">
      <c r="A33" s="3" t="s">
        <v>303</v>
      </c>
    </row>
    <row r="34" spans="1:2">
      <c r="A34" s="4" t="s">
        <v>308</v>
      </c>
      <c r="B3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6"/>
    <col customWidth="1" max="5" min="5" width="14"/>
  </cols>
  <sheetData>
    <row r="1" spans="1:5">
      <c r="A1" s="1" t="s">
        <v>324</v>
      </c>
      <c r="B1" s="2" t="s">
        <v>325</v>
      </c>
      <c r="C1" s="2" t="s">
        <v>326</v>
      </c>
      <c r="D1" s="2" t="s">
        <v>327</v>
      </c>
      <c r="E1" s="2" t="s">
        <v>328</v>
      </c>
    </row>
    <row r="2" spans="1:5">
      <c r="A2" s="4" t="s">
        <v>329</v>
      </c>
    </row>
    <row r="3" spans="1:5">
      <c r="A3" s="3" t="s">
        <v>330</v>
      </c>
    </row>
    <row r="4" spans="1:5">
      <c r="A4" s="4" t="s">
        <v>331</v>
      </c>
      <c r="D4" s="8" t="n">
        <v>1.96</v>
      </c>
    </row>
    <row r="5" spans="1:5">
      <c r="A5" s="4" t="s">
        <v>332</v>
      </c>
      <c r="D5" s="5" t="n">
        <v>280612</v>
      </c>
    </row>
    <row r="6" spans="1:5">
      <c r="A6" s="4" t="s">
        <v>333</v>
      </c>
    </row>
    <row r="7" spans="1:5">
      <c r="A7" s="3" t="s">
        <v>330</v>
      </c>
    </row>
    <row r="8" spans="1:5">
      <c r="A8" s="4" t="s">
        <v>334</v>
      </c>
      <c r="D8" s="4" t="s">
        <v>335</v>
      </c>
    </row>
    <row r="9" spans="1:5">
      <c r="A9" s="4" t="s">
        <v>336</v>
      </c>
      <c r="B9" s="7" t="n">
        <v>3</v>
      </c>
    </row>
    <row r="10" spans="1:5">
      <c r="A10" s="4" t="s">
        <v>337</v>
      </c>
      <c r="B10" s="7" t="n">
        <v>7</v>
      </c>
    </row>
    <row r="11" spans="1:5">
      <c r="A11" s="4" t="s">
        <v>338</v>
      </c>
    </row>
    <row r="12" spans="1:5">
      <c r="A12" s="3" t="s">
        <v>330</v>
      </c>
    </row>
    <row r="13" spans="1:5">
      <c r="A13" s="4" t="s">
        <v>339</v>
      </c>
      <c r="D13" s="7" t="n">
        <v>7</v>
      </c>
    </row>
    <row r="14" spans="1:5">
      <c r="A14" s="4" t="s">
        <v>340</v>
      </c>
      <c r="D14" s="4" t="s">
        <v>341</v>
      </c>
    </row>
    <row r="15" spans="1:5">
      <c r="A15" s="4" t="s">
        <v>342</v>
      </c>
      <c r="D15" s="4" t="s">
        <v>343</v>
      </c>
    </row>
    <row r="16" spans="1:5">
      <c r="A16" s="4" t="s">
        <v>344</v>
      </c>
    </row>
    <row r="17" spans="1:5">
      <c r="A17" s="3" t="s">
        <v>330</v>
      </c>
    </row>
    <row r="18" spans="1:5">
      <c r="A18" s="4" t="s">
        <v>337</v>
      </c>
      <c r="C18" s="7" t="n">
        <v>4</v>
      </c>
    </row>
    <row r="19" spans="1:5">
      <c r="A19" s="4" t="s">
        <v>345</v>
      </c>
      <c r="C19" s="4" t="s">
        <v>346</v>
      </c>
    </row>
    <row r="20" spans="1:5">
      <c r="A20" s="4" t="s">
        <v>347</v>
      </c>
      <c r="C20" s="10" t="n">
        <v>2.4</v>
      </c>
    </row>
    <row r="21" spans="1:5">
      <c r="A21" s="4" t="s">
        <v>348</v>
      </c>
    </row>
    <row r="22" spans="1:5">
      <c r="A22" s="3" t="s">
        <v>330</v>
      </c>
    </row>
    <row r="23" spans="1:5">
      <c r="A23" s="4" t="s">
        <v>331</v>
      </c>
      <c r="E23" s="8" t="n">
        <v>4.85</v>
      </c>
    </row>
    <row r="24" spans="1:5">
      <c r="A24" s="4" t="s">
        <v>349</v>
      </c>
    </row>
    <row r="25" spans="1:5">
      <c r="A25" s="3" t="s">
        <v>330</v>
      </c>
    </row>
    <row r="26" spans="1:5">
      <c r="A26" s="4" t="s">
        <v>331</v>
      </c>
      <c r="D26" s="8" t="n">
        <v>4.89</v>
      </c>
    </row>
    <row r="27" spans="1:5">
      <c r="A27" s="4" t="s">
        <v>350</v>
      </c>
    </row>
    <row r="28" spans="1:5">
      <c r="A28" s="3" t="s">
        <v>330</v>
      </c>
    </row>
    <row r="29" spans="1:5">
      <c r="A29" s="4" t="s">
        <v>331</v>
      </c>
      <c r="D29" s="8" t="n">
        <v>4.85</v>
      </c>
    </row>
    <row r="30" spans="1:5">
      <c r="A30" s="4" t="s">
        <v>177</v>
      </c>
    </row>
    <row r="31" spans="1:5">
      <c r="A31" s="3" t="s">
        <v>330</v>
      </c>
    </row>
    <row r="32" spans="1:5">
      <c r="A32" s="4" t="s">
        <v>331</v>
      </c>
      <c r="C32" s="8" t="n">
        <v>1.2</v>
      </c>
    </row>
    <row r="33" spans="1:5">
      <c r="A33" s="4" t="s">
        <v>332</v>
      </c>
      <c r="C33" s="5" t="n">
        <v>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4"/>
  </cols>
  <sheetData>
    <row r="1" spans="1:2">
      <c r="A1" s="1" t="s">
        <v>351</v>
      </c>
      <c r="B1" s="2" t="s">
        <v>1</v>
      </c>
    </row>
    <row r="2" spans="1:2">
      <c r="B2" s="2" t="s">
        <v>302</v>
      </c>
    </row>
    <row r="3" spans="1:2">
      <c r="A3" s="4" t="s">
        <v>304</v>
      </c>
      <c r="B3" s="4" t="s">
        <v>317</v>
      </c>
    </row>
    <row r="4" spans="1:2">
      <c r="A4" s="4" t="s">
        <v>306</v>
      </c>
      <c r="B4" s="8" t="n">
        <v>0.8100000000000001</v>
      </c>
    </row>
    <row r="5" spans="1:2">
      <c r="A5" s="4" t="s">
        <v>352</v>
      </c>
    </row>
    <row r="6" spans="1:2">
      <c r="A6" s="4" t="s">
        <v>308</v>
      </c>
      <c r="B6" s="4" t="s">
        <v>319</v>
      </c>
    </row>
    <row r="7" spans="1:2">
      <c r="A7" s="4" t="s">
        <v>353</v>
      </c>
    </row>
    <row r="8" spans="1:2">
      <c r="A8" s="4" t="s">
        <v>311</v>
      </c>
      <c r="B8" s="4" t="s">
        <v>312</v>
      </c>
    </row>
    <row r="9" spans="1:2">
      <c r="A9" s="4" t="s">
        <v>354</v>
      </c>
    </row>
    <row r="10" spans="1:2">
      <c r="A10" s="4" t="s">
        <v>308</v>
      </c>
      <c r="B10" s="4" t="s">
        <v>322</v>
      </c>
    </row>
    <row r="11" spans="1:2">
      <c r="A11" s="4" t="s">
        <v>355</v>
      </c>
    </row>
    <row r="12" spans="1:2">
      <c r="A12" s="4" t="s">
        <v>308</v>
      </c>
      <c r="B12"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357</v>
      </c>
    </row>
    <row r="2" spans="1:2">
      <c r="A2" s="4" t="s">
        <v>358</v>
      </c>
      <c r="B2" s="5" t="n">
        <v>540000</v>
      </c>
    </row>
    <row r="3" spans="1:2">
      <c r="A3" s="4" t="s">
        <v>300</v>
      </c>
      <c r="B3" s="8"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s>
  <sheetData>
    <row r="1" spans="1:4">
      <c r="A1" s="1" t="s">
        <v>359</v>
      </c>
      <c r="B1" s="2" t="s">
        <v>360</v>
      </c>
      <c r="C1" s="2" t="s">
        <v>361</v>
      </c>
      <c r="D1" s="2" t="s">
        <v>362</v>
      </c>
    </row>
    <row r="2" spans="1:4">
      <c r="A2" s="3" t="s">
        <v>363</v>
      </c>
    </row>
    <row r="3" spans="1:4">
      <c r="A3" s="4" t="s">
        <v>364</v>
      </c>
      <c r="B3" s="7" t="n">
        <v>1109000</v>
      </c>
      <c r="D3" s="11" t="n">
        <v>950000</v>
      </c>
    </row>
    <row r="4" spans="1:4">
      <c r="A4" s="4" t="s">
        <v>365</v>
      </c>
      <c r="B4" s="7" t="n">
        <v>642000</v>
      </c>
      <c r="D4" s="11" t="n">
        <v>550000</v>
      </c>
    </row>
    <row r="5" spans="1:4">
      <c r="A5" s="4" t="s">
        <v>366</v>
      </c>
      <c r="B5" s="4" t="s">
        <v>367</v>
      </c>
    </row>
    <row r="6" spans="1:4">
      <c r="A6" s="4" t="s">
        <v>368</v>
      </c>
    </row>
    <row r="7" spans="1:4">
      <c r="A7" s="3" t="s">
        <v>363</v>
      </c>
    </row>
    <row r="8" spans="1:4">
      <c r="A8" s="4" t="s">
        <v>369</v>
      </c>
      <c r="C8" s="5" t="n">
        <v>2500000</v>
      </c>
    </row>
    <row r="9" spans="1:4">
      <c r="A9" s="4" t="s">
        <v>370</v>
      </c>
    </row>
    <row r="10" spans="1:4">
      <c r="A10" s="3" t="s">
        <v>363</v>
      </c>
    </row>
    <row r="11" spans="1:4">
      <c r="A11" s="4" t="s">
        <v>369</v>
      </c>
      <c r="C11" s="5" t="n">
        <v>3500000</v>
      </c>
    </row>
    <row r="12" spans="1:4">
      <c r="A12" s="4" t="s">
        <v>371</v>
      </c>
    </row>
    <row r="13" spans="1:4">
      <c r="A13" s="3" t="s">
        <v>363</v>
      </c>
    </row>
    <row r="14" spans="1:4">
      <c r="A14" s="4" t="s">
        <v>372</v>
      </c>
      <c r="B14" s="4" t="s">
        <v>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54</v>
      </c>
      <c r="D1" s="2" t="s">
        <v>1</v>
      </c>
    </row>
    <row r="2" spans="1:5">
      <c r="B2" s="2" t="s">
        <v>2</v>
      </c>
      <c r="C2" s="2" t="s">
        <v>55</v>
      </c>
      <c r="D2" s="2" t="s">
        <v>2</v>
      </c>
      <c r="E2" s="2" t="s">
        <v>55</v>
      </c>
    </row>
    <row r="3" spans="1:5">
      <c r="A3" s="3" t="s">
        <v>76</v>
      </c>
    </row>
    <row r="4" spans="1:5">
      <c r="A4" s="4" t="s">
        <v>77</v>
      </c>
      <c r="B4" s="7" t="n">
        <v>-869</v>
      </c>
      <c r="C4" s="7" t="n">
        <v>-3451</v>
      </c>
      <c r="D4" s="7" t="n">
        <v>-3474</v>
      </c>
      <c r="E4" s="7" t="n">
        <v>-6456</v>
      </c>
    </row>
    <row r="5" spans="1:5">
      <c r="A5" s="3" t="s">
        <v>78</v>
      </c>
    </row>
    <row r="6" spans="1:5">
      <c r="A6" s="4" t="s">
        <v>79</v>
      </c>
      <c r="D6" s="5" t="n">
        <v>224</v>
      </c>
      <c r="E6" s="5" t="n">
        <v>203</v>
      </c>
    </row>
    <row r="7" spans="1:5">
      <c r="A7" s="4" t="s">
        <v>80</v>
      </c>
      <c r="D7" s="5" t="n">
        <v>208</v>
      </c>
      <c r="E7" s="5" t="n">
        <v>0</v>
      </c>
    </row>
    <row r="8" spans="1:5">
      <c r="A8" s="4" t="s">
        <v>81</v>
      </c>
      <c r="B8" s="5" t="n">
        <v>0</v>
      </c>
      <c r="C8" s="5" t="n">
        <v>-190</v>
      </c>
      <c r="D8" s="5" t="n">
        <v>0</v>
      </c>
      <c r="E8" s="5" t="n">
        <v>-612</v>
      </c>
    </row>
    <row r="9" spans="1:5">
      <c r="A9" s="4" t="s">
        <v>82</v>
      </c>
      <c r="D9" s="5" t="n">
        <v>834</v>
      </c>
      <c r="E9" s="5" t="n">
        <v>803</v>
      </c>
    </row>
    <row r="10" spans="1:5">
      <c r="A10" s="3" t="s">
        <v>83</v>
      </c>
    </row>
    <row r="11" spans="1:5">
      <c r="A11" s="4" t="s">
        <v>29</v>
      </c>
      <c r="D11" s="5" t="n">
        <v>-124</v>
      </c>
      <c r="E11" s="5" t="n">
        <v>3500</v>
      </c>
    </row>
    <row r="12" spans="1:5">
      <c r="A12" s="4" t="s">
        <v>30</v>
      </c>
      <c r="D12" s="5" t="n">
        <v>-1317</v>
      </c>
      <c r="E12" s="5" t="n">
        <v>0</v>
      </c>
    </row>
    <row r="13" spans="1:5">
      <c r="A13" s="4" t="s">
        <v>31</v>
      </c>
      <c r="D13" s="5" t="n">
        <v>-72</v>
      </c>
      <c r="E13" s="5" t="n">
        <v>0</v>
      </c>
    </row>
    <row r="14" spans="1:5">
      <c r="A14" s="4" t="s">
        <v>84</v>
      </c>
      <c r="D14" s="5" t="n">
        <v>-59</v>
      </c>
      <c r="E14" s="5" t="n">
        <v>-80</v>
      </c>
    </row>
    <row r="15" spans="1:5">
      <c r="A15" s="4" t="s">
        <v>85</v>
      </c>
      <c r="D15" s="5" t="n">
        <v>-14</v>
      </c>
      <c r="E15" s="5" t="n">
        <v>-2988</v>
      </c>
    </row>
    <row r="16" spans="1:5">
      <c r="A16" s="4" t="s">
        <v>40</v>
      </c>
      <c r="D16" s="5" t="n">
        <v>939</v>
      </c>
      <c r="E16" s="5" t="n">
        <v>0</v>
      </c>
    </row>
    <row r="17" spans="1:5">
      <c r="A17" s="4" t="s">
        <v>86</v>
      </c>
      <c r="D17" s="5" t="n">
        <v>-2855</v>
      </c>
      <c r="E17" s="5" t="n">
        <v>-5630</v>
      </c>
    </row>
    <row r="18" spans="1:5">
      <c r="A18" s="3" t="s">
        <v>87</v>
      </c>
    </row>
    <row r="19" spans="1:5">
      <c r="A19" s="4" t="s">
        <v>88</v>
      </c>
      <c r="D19" s="5" t="n">
        <v>-53</v>
      </c>
      <c r="E19" s="5" t="n">
        <v>-26</v>
      </c>
    </row>
    <row r="20" spans="1:5">
      <c r="A20" s="4" t="s">
        <v>89</v>
      </c>
      <c r="D20" s="5" t="n">
        <v>-53</v>
      </c>
      <c r="E20" s="5" t="n">
        <v>-26</v>
      </c>
    </row>
    <row r="21" spans="1:5">
      <c r="A21" s="3" t="s">
        <v>90</v>
      </c>
    </row>
    <row r="22" spans="1:5">
      <c r="A22" s="4" t="s">
        <v>91</v>
      </c>
      <c r="D22" s="5" t="n">
        <v>-3000</v>
      </c>
      <c r="E22" s="5" t="n">
        <v>0</v>
      </c>
    </row>
    <row r="23" spans="1:5">
      <c r="A23" s="4" t="s">
        <v>92</v>
      </c>
      <c r="D23" s="5" t="n">
        <v>-3000</v>
      </c>
      <c r="E23" s="5" t="n">
        <v>0</v>
      </c>
    </row>
    <row r="24" spans="1:5">
      <c r="A24" s="4" t="s">
        <v>93</v>
      </c>
      <c r="D24" s="5" t="n">
        <v>-5908</v>
      </c>
      <c r="E24" s="5" t="n">
        <v>-5656</v>
      </c>
    </row>
    <row r="25" spans="1:5">
      <c r="A25" s="4" t="s">
        <v>94</v>
      </c>
      <c r="D25" s="5" t="n">
        <v>7883</v>
      </c>
      <c r="E25" s="5" t="n">
        <v>14006</v>
      </c>
    </row>
    <row r="26" spans="1:5">
      <c r="A26" s="4" t="s">
        <v>95</v>
      </c>
      <c r="B26" s="5" t="n">
        <v>1975</v>
      </c>
      <c r="C26" s="5" t="n">
        <v>8350</v>
      </c>
      <c r="D26" s="5" t="n">
        <v>1975</v>
      </c>
      <c r="E26" s="5" t="n">
        <v>8350</v>
      </c>
    </row>
    <row r="27" spans="1:5">
      <c r="A27" s="3" t="s">
        <v>96</v>
      </c>
    </row>
    <row r="28" spans="1:5">
      <c r="A28" s="4" t="s">
        <v>97</v>
      </c>
      <c r="D28" s="5" t="n">
        <v>234</v>
      </c>
      <c r="E28" s="5" t="n">
        <v>0</v>
      </c>
    </row>
    <row r="29" spans="1:5">
      <c r="A29" s="4" t="s">
        <v>98</v>
      </c>
      <c r="D29" s="5" t="n">
        <v>470</v>
      </c>
      <c r="E29" s="5" t="n">
        <v>0</v>
      </c>
    </row>
    <row r="30" spans="1:5">
      <c r="A30" s="3" t="s">
        <v>99</v>
      </c>
    </row>
    <row r="31" spans="1:5">
      <c r="A31" s="4" t="s">
        <v>27</v>
      </c>
      <c r="B31" s="5" t="n">
        <v>1614</v>
      </c>
      <c r="C31" s="5" t="n">
        <v>8350</v>
      </c>
      <c r="D31" s="5" t="n">
        <v>1614</v>
      </c>
      <c r="E31" s="5" t="n">
        <v>8350</v>
      </c>
    </row>
    <row r="32" spans="1:5">
      <c r="A32" s="4" t="s">
        <v>28</v>
      </c>
      <c r="B32" s="5" t="n">
        <v>361</v>
      </c>
      <c r="C32" s="5" t="n">
        <v>0</v>
      </c>
      <c r="D32" s="5" t="n">
        <v>361</v>
      </c>
      <c r="E32" s="5" t="n">
        <v>0</v>
      </c>
    </row>
    <row r="33" spans="1:5">
      <c r="A33" s="4" t="s">
        <v>100</v>
      </c>
      <c r="B33" s="7" t="n">
        <v>1975</v>
      </c>
      <c r="C33" s="7" t="n">
        <v>8350</v>
      </c>
      <c r="D33" s="7" t="n">
        <v>1975</v>
      </c>
      <c r="E33" s="7" t="n">
        <v>8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2:34Z</dcterms:created>
  <dcterms:modified xmlns:dcterms="http://purl.org/dc/terms/" xmlns:xsi="http://www.w3.org/2001/XMLSchema-instance" xsi:type="dcterms:W3CDTF">2018-08-14T16:12:34Z</dcterms:modified>
</cp:coreProperties>
</file>